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OPERATIONS AND S" sheetId="10" state="visible" r:id="rId10"/>
    <sheet xmlns:r="http://schemas.openxmlformats.org/officeDocument/2006/relationships" name="NET INCOME (LOSS) PER SHARE" sheetId="11" state="visible" r:id="rId11"/>
    <sheet xmlns:r="http://schemas.openxmlformats.org/officeDocument/2006/relationships" name="COLLABORATIVE ARRANGEMENTS" sheetId="12" state="visible" r:id="rId12"/>
    <sheet xmlns:r="http://schemas.openxmlformats.org/officeDocument/2006/relationships" name="AVAILABLE-FOR-SALE SECURITIES A" sheetId="13" state="visible" r:id="rId13"/>
    <sheet xmlns:r="http://schemas.openxmlformats.org/officeDocument/2006/relationships" name="CAPITALIZED FEES PAID TO A RELA" sheetId="14" state="visible" r:id="rId14"/>
    <sheet xmlns:r="http://schemas.openxmlformats.org/officeDocument/2006/relationships" name="STOCK-BASED COMPENSATION" sheetId="15" state="visible" r:id="rId15"/>
    <sheet xmlns:r="http://schemas.openxmlformats.org/officeDocument/2006/relationships" name="DEBT"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PIN-OFF OF THERAVANCE BIOPHARM" sheetId="20" state="visible" r:id="rId20"/>
    <sheet xmlns:r="http://schemas.openxmlformats.org/officeDocument/2006/relationships" name="DISCONTINUED OPERATIONS" sheetId="21" state="visible" r:id="rId21"/>
    <sheet xmlns:r="http://schemas.openxmlformats.org/officeDocument/2006/relationships" name="SUPPLEMENTARY FINANCIAL DATA (U" sheetId="22" state="visible" r:id="rId22"/>
    <sheet xmlns:r="http://schemas.openxmlformats.org/officeDocument/2006/relationships" name="DESCRIPTION OF OPERATIONS AND23" sheetId="23" state="visible" r:id="rId23"/>
    <sheet xmlns:r="http://schemas.openxmlformats.org/officeDocument/2006/relationships" name="DESCRIPTION OF OPERATIONS AND24" sheetId="24" state="visible" r:id="rId24"/>
    <sheet xmlns:r="http://schemas.openxmlformats.org/officeDocument/2006/relationships" name="NET INCOME (LOSS) PER SHARE (Ta" sheetId="25" state="visible" r:id="rId25"/>
    <sheet xmlns:r="http://schemas.openxmlformats.org/officeDocument/2006/relationships" name="COLLABORATIVE ARRANGEMENTS (Tab" sheetId="26" state="visible" r:id="rId26"/>
    <sheet xmlns:r="http://schemas.openxmlformats.org/officeDocument/2006/relationships" name="AVAILABLE-FOR-SALE SECURITIES27" sheetId="27" state="visible" r:id="rId27"/>
    <sheet xmlns:r="http://schemas.openxmlformats.org/officeDocument/2006/relationships" name="CAPITALIZED FEES PAID TO A RE28"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SHAREHOLDERS' DEFICIT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DISCONTINUED OPERATIONS (Tables" sheetId="34" state="visible" r:id="rId34"/>
    <sheet xmlns:r="http://schemas.openxmlformats.org/officeDocument/2006/relationships" name="DESCRIPTION OF OPERATIONS AND35" sheetId="35" state="visible" r:id="rId35"/>
    <sheet xmlns:r="http://schemas.openxmlformats.org/officeDocument/2006/relationships" name="DESCRIPTION OF OPERATIONS AND36" sheetId="36" state="visible" r:id="rId36"/>
    <sheet xmlns:r="http://schemas.openxmlformats.org/officeDocument/2006/relationships" name="DESCRIPTION OF OPERATIONS AND37" sheetId="37" state="visible" r:id="rId37"/>
    <sheet xmlns:r="http://schemas.openxmlformats.org/officeDocument/2006/relationships" name="DESCRIPTION OF OPERATIONS AND38" sheetId="38" state="visible" r:id="rId38"/>
    <sheet xmlns:r="http://schemas.openxmlformats.org/officeDocument/2006/relationships" name="NET INCOME (LOSS) PER SHARE - B" sheetId="39" state="visible" r:id="rId39"/>
    <sheet xmlns:r="http://schemas.openxmlformats.org/officeDocument/2006/relationships" name="NET INCOME (LOSS) PER SHARE - A" sheetId="40" state="visible" r:id="rId40"/>
    <sheet xmlns:r="http://schemas.openxmlformats.org/officeDocument/2006/relationships" name="COLLABORATIVE ARRANGEMENTS (Det" sheetId="41" state="visible" r:id="rId41"/>
    <sheet xmlns:r="http://schemas.openxmlformats.org/officeDocument/2006/relationships" name="AVAILABLE-FOR-SALE SECURITIES42" sheetId="42" state="visible" r:id="rId42"/>
    <sheet xmlns:r="http://schemas.openxmlformats.org/officeDocument/2006/relationships" name="AVAILABLE-FOR-SALE SECURITIES43" sheetId="43" state="visible" r:id="rId43"/>
    <sheet xmlns:r="http://schemas.openxmlformats.org/officeDocument/2006/relationships" name="CAPITALIZED FEES PAID TO A RE44" sheetId="44" state="visible" r:id="rId44"/>
    <sheet xmlns:r="http://schemas.openxmlformats.org/officeDocument/2006/relationships" name="STOCK-BASED COMPENSATION - 2012" sheetId="45" state="visible" r:id="rId45"/>
    <sheet xmlns:r="http://schemas.openxmlformats.org/officeDocument/2006/relationships" name="STOCK-BASED COMPENSATION - Perf" sheetId="46" state="visible" r:id="rId46"/>
    <sheet xmlns:r="http://schemas.openxmlformats.org/officeDocument/2006/relationships" name="STOCK-BASED COMPENSATION - Dire" sheetId="47" state="visible" r:id="rId47"/>
    <sheet xmlns:r="http://schemas.openxmlformats.org/officeDocument/2006/relationships" name="STOCK-BASED COMPENSATION - Stoc" sheetId="48" state="visible" r:id="rId48"/>
    <sheet xmlns:r="http://schemas.openxmlformats.org/officeDocument/2006/relationships" name="STOCK-BASED COMPENSATION - Comp" sheetId="49" state="visible" r:id="rId49"/>
    <sheet xmlns:r="http://schemas.openxmlformats.org/officeDocument/2006/relationships" name="DEBT - Summary (Details)" sheetId="50" state="visible" r:id="rId50"/>
    <sheet xmlns:r="http://schemas.openxmlformats.org/officeDocument/2006/relationships" name="DEBT - Convertible Subordinated" sheetId="51" state="visible" r:id="rId51"/>
    <sheet xmlns:r="http://schemas.openxmlformats.org/officeDocument/2006/relationships" name="DEBT - Non-Recourse Notes (Deta" sheetId="52" state="visible" r:id="rId52"/>
    <sheet xmlns:r="http://schemas.openxmlformats.org/officeDocument/2006/relationships" name="SHAREHOLDERS' DEFICIT - Dividen" sheetId="53" state="visible" r:id="rId53"/>
    <sheet xmlns:r="http://schemas.openxmlformats.org/officeDocument/2006/relationships" name="SHAREHOLDERS' DEFICIT - Share R" sheetId="54" state="visible" r:id="rId54"/>
    <sheet xmlns:r="http://schemas.openxmlformats.org/officeDocument/2006/relationships" name="COMMITMENTS AND CONTINGENCIES55" sheetId="55" state="visible" r:id="rId55"/>
    <sheet xmlns:r="http://schemas.openxmlformats.org/officeDocument/2006/relationships" name="INCOME TAXES (Details)" sheetId="56" state="visible" r:id="rId56"/>
    <sheet xmlns:r="http://schemas.openxmlformats.org/officeDocument/2006/relationships" name="SPIN-OFF OF THERAVANCE BIOPHA57" sheetId="57" state="visible" r:id="rId57"/>
    <sheet xmlns:r="http://schemas.openxmlformats.org/officeDocument/2006/relationships" name="DISCONTINUED OPERATIONS (Detail" sheetId="58" state="visible" r:id="rId58"/>
    <sheet xmlns:r="http://schemas.openxmlformats.org/officeDocument/2006/relationships" name="SUPPLEMENTARY FINANCIAL DATA 59" sheetId="59" state="visible" r:id="rId59"/>
  </sheets>
  <definedNames/>
  <calcPr calcId="124519" fullCalcOnLoad="1"/>
</workbook>
</file>

<file path=xl/sharedStrings.xml><?xml version="1.0" encoding="utf-8"?>
<sst xmlns="http://schemas.openxmlformats.org/spreadsheetml/2006/main" uniqueCount="754">
  <si>
    <t>Document and Entity Information - USD ($)</t>
  </si>
  <si>
    <t>12 Months Ended</t>
  </si>
  <si>
    <t>Dec. 31, 2016</t>
  </si>
  <si>
    <t>Feb. 24, 2017</t>
  </si>
  <si>
    <t>Jun. 30, 2016</t>
  </si>
  <si>
    <t>Document and Entity Information</t>
  </si>
  <si>
    <t>Entity Registrant Name</t>
  </si>
  <si>
    <t>Innoviva,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Other assets</t>
  </si>
  <si>
    <t>Total assets</t>
  </si>
  <si>
    <t>Current liabilities:</t>
  </si>
  <si>
    <t>Accounts payable</t>
  </si>
  <si>
    <t>Accrued personnel-related expenses</t>
  </si>
  <si>
    <t>Accrued interest payable</t>
  </si>
  <si>
    <t>Other accrued liabilities</t>
  </si>
  <si>
    <t>Non-recourse notes, due 2029, current</t>
  </si>
  <si>
    <t>Deferred revenue</t>
  </si>
  <si>
    <t>Total current liabilities</t>
  </si>
  <si>
    <t>Convertible subordinated notes, due 2023, net of issuance costs</t>
  </si>
  <si>
    <t>Non-recourse notes, due 2029, net of issuance costs</t>
  </si>
  <si>
    <t>Other long-term liabilities</t>
  </si>
  <si>
    <t>Commitments and contingencies (Notes 9)</t>
  </si>
  <si>
    <t xml:space="preserve"> </t>
  </si>
  <si>
    <t>Stockholders' Deficit:</t>
  </si>
  <si>
    <t>Preferred stock: $0.01 par value, 230 shares authorized, no shares issued and outstanding</t>
  </si>
  <si>
    <t>Common stock: $0.01 par value, 200,000 shares authorized, 108,585 and 114,933 shares issued as of December 31, 2016 and 2015, respectively</t>
  </si>
  <si>
    <t>Treasury stock: 150 shares at December 31, 2016 and 2015</t>
  </si>
  <si>
    <t>Additional paid-in capital</t>
  </si>
  <si>
    <t>Accumulated other comprehensive income (loss)</t>
  </si>
  <si>
    <t>Accumulated deficit</t>
  </si>
  <si>
    <t>Total stockholders' deficit</t>
  </si>
  <si>
    <t>Total liabilities and stockholders' deficit</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4</t>
  </si>
  <si>
    <t>Revenue:</t>
  </si>
  <si>
    <t>Royalty revenue from a related party, net of amortization for capitalized fees paid to a related party of $13,823, $13,823 and $11,066 in the year ended December 31, 2016, 2015, and 2014</t>
  </si>
  <si>
    <t>Revenue from collaborative arrangements from a related party, net</t>
  </si>
  <si>
    <t>Total net revenue</t>
  </si>
  <si>
    <t>Operating expenses:</t>
  </si>
  <si>
    <t>Research and development</t>
  </si>
  <si>
    <t>General and administrative</t>
  </si>
  <si>
    <t>Total operating expenses</t>
  </si>
  <si>
    <t>Income (loss) from operations</t>
  </si>
  <si>
    <t>Other income (expense), net</t>
  </si>
  <si>
    <t>Interest income</t>
  </si>
  <si>
    <t>Interest expense</t>
  </si>
  <si>
    <t>Income (loss) from continuing operations before income taxes</t>
  </si>
  <si>
    <t>Loss from discontinued operations (Notes 1 and 12)</t>
  </si>
  <si>
    <t>Net income (loss)</t>
  </si>
  <si>
    <t>Basic net income (loss) per share:</t>
  </si>
  <si>
    <t>Continuing operations (in dollars per share)</t>
  </si>
  <si>
    <t>Discontinued operations (in dollars per share)</t>
  </si>
  <si>
    <t>Basic net income (loss) per share (in dollars per share)</t>
  </si>
  <si>
    <t>Diluted net income (loss) per share:</t>
  </si>
  <si>
    <t>Diluted net income (loss) per share (in dollars per share)</t>
  </si>
  <si>
    <t>Shares used to compute basic and diluted net income (loss) per share:</t>
  </si>
  <si>
    <t>Shares used to compute basic net income (loss) per share</t>
  </si>
  <si>
    <t>Shares used to compute diluted net income (loss) per share</t>
  </si>
  <si>
    <t>Cash dividends declared per common share (in dollars per share)</t>
  </si>
  <si>
    <t>CONSOLIDATED STATEMENTS OF OPERATIONS (Parenthetical) - USD ($) $ in Thousands</t>
  </si>
  <si>
    <t>CONSOLIDATED STATEMENTS OF OPERATIONS</t>
  </si>
  <si>
    <t>Amortization of capitalized fees paid to a related party</t>
  </si>
  <si>
    <t>CONSOLIDATED STATEMENTS OF COMPREHENSIVE INCOME (LOSS) - USD ($) $ in Thousands</t>
  </si>
  <si>
    <t>CONSOLIDATED STATEMENTS OF COMPREHENSIVE INCOME (LOSS)</t>
  </si>
  <si>
    <t>Other comprehensive income (loss):</t>
  </si>
  <si>
    <t>Unrealized gain (loss) on marketable securities, net</t>
  </si>
  <si>
    <t>Less: realized gain on marketable securities, net</t>
  </si>
  <si>
    <t>Add: Reclassification adjustments for other-than temporary impairment loss included in net loss</t>
  </si>
  <si>
    <t>Comprehensive income (loss)</t>
  </si>
  <si>
    <t>CONSOLIDATED STATEMENTS OF STOCKHOLDERS' EQUITY (DEFICIT) - USD ($) shares in Thousands, $ in Thousands</t>
  </si>
  <si>
    <t>Common Stock</t>
  </si>
  <si>
    <t>Additional Paid-In Capital</t>
  </si>
  <si>
    <t>Accumulated Other Comprehensive Income (loss)</t>
  </si>
  <si>
    <t>Accumulated Deficit</t>
  </si>
  <si>
    <t>Treasury Stock</t>
  </si>
  <si>
    <t>Total</t>
  </si>
  <si>
    <t>Balance at Dec. 31, 2013</t>
  </si>
  <si>
    <t>Balance (in shares) at Dec. 31, 2013</t>
  </si>
  <si>
    <t>Increase (Decrease) in Stockholders' Equity</t>
  </si>
  <si>
    <t>Exercise of stock options, and issuance of common stock units, stock awards and purchase plan</t>
  </si>
  <si>
    <t>Exercise of stock options, and issuance of common stock units, stock awards and purchase plan (in shares)</t>
  </si>
  <si>
    <t>Issuance of common stock in private placement to a related party</t>
  </si>
  <si>
    <t>Issuance of common stock in private placement to a related party (in shares)</t>
  </si>
  <si>
    <t>Stock-based compensation</t>
  </si>
  <si>
    <t>Conversion of convertible subordinated notes due 2023</t>
  </si>
  <si>
    <t>Conversion of convertible subordinated notes due 2023 (in shares)</t>
  </si>
  <si>
    <t>Repurchase of common stock</t>
  </si>
  <si>
    <t>Repurchase of common stock (in shares)</t>
  </si>
  <si>
    <t>Guarantee issued in connection with distribution to Theravance Biopharma, Inc. related to lease agreements</t>
  </si>
  <si>
    <t>Distribution to Theravance Biopharma, Inc.</t>
  </si>
  <si>
    <t>Cash dividends declared, $0.50 per common share in 2014, and $0.75 per common share in 2015</t>
  </si>
  <si>
    <t>Other comprehensive income (loss)</t>
  </si>
  <si>
    <t>Balance at Dec. 31, 2014</t>
  </si>
  <si>
    <t>Balance (in shares) at Dec. 31, 2014</t>
  </si>
  <si>
    <t>Balance at Dec. 31, 2015</t>
  </si>
  <si>
    <t>Balance (in shares) at Dec. 31, 2015</t>
  </si>
  <si>
    <t>Partial termination of capped call options associated with repurchases of convertible notes due 2023</t>
  </si>
  <si>
    <t>Balance at Dec. 31, 2016</t>
  </si>
  <si>
    <t>Balance (in shares) at Dec. 31, 2016</t>
  </si>
  <si>
    <t>CONSOLIDATED STATEMENTS OF STOCKHOLDERS' EQUITY (DEFICIT) (Parenthetical) - $ / shares</t>
  </si>
  <si>
    <t>Jul. 24, 2015</t>
  </si>
  <si>
    <t>Apr. 24, 2015</t>
  </si>
  <si>
    <t>Feb. 20, 2015</t>
  </si>
  <si>
    <t>Oct. 16, 2014</t>
  </si>
  <si>
    <t>Jul. 25, 2014</t>
  </si>
  <si>
    <t>Sep. 30, 2016</t>
  </si>
  <si>
    <t>Mar. 31, 2016</t>
  </si>
  <si>
    <t>Sep. 30, 2015</t>
  </si>
  <si>
    <t>Jun. 30, 2015</t>
  </si>
  <si>
    <t>Mar. 31, 2015</t>
  </si>
  <si>
    <t>CONSOLIDATED STATEMENTS OF STOCKHOLDERS' EQUITY (DEFICIT)</t>
  </si>
  <si>
    <t>CONSOLIDATED STATEMENTS OF CASH FLOWS - USD ($) $ in Thousands</t>
  </si>
  <si>
    <t>Cash flows from operating activities</t>
  </si>
  <si>
    <t>Adjustments to reconcile net income (loss) to net cash provided by (used in) operating activities:</t>
  </si>
  <si>
    <t>Depreciation and amortization</t>
  </si>
  <si>
    <t>Amortization of premium (discount) on short term investment</t>
  </si>
  <si>
    <t>Interest added to the principal balance of the non-recourse term notes due 2029</t>
  </si>
  <si>
    <t>Gain on repurchase of convertible subordinated notes due 2023</t>
  </si>
  <si>
    <t>Amortization of debt issuance costs</t>
  </si>
  <si>
    <t>Other-than-temporary impairment loss on marketable securities</t>
  </si>
  <si>
    <t>Realized gain on sale of marketable securities, net</t>
  </si>
  <si>
    <t>Amortization of lease guarantee</t>
  </si>
  <si>
    <t>Other non-cash items</t>
  </si>
  <si>
    <t>Changes in operating assets and liabilities:</t>
  </si>
  <si>
    <t>Accounts receivable</t>
  </si>
  <si>
    <t>Receivables from collaborative arrangements</t>
  </si>
  <si>
    <t>Inventories</t>
  </si>
  <si>
    <t>Payable to Theravance Biopharma, Inc., net</t>
  </si>
  <si>
    <t>Accrued personnel-related expenses and other accrued liabilities</t>
  </si>
  <si>
    <t>Net cash provided by (used in) operating activities</t>
  </si>
  <si>
    <t>Cash flows from investing activities</t>
  </si>
  <si>
    <t>Maturities of marketable securities</t>
  </si>
  <si>
    <t>Purchases of marketable securities</t>
  </si>
  <si>
    <t>Sales of marketable securities</t>
  </si>
  <si>
    <t>Purchases of property and equipment</t>
  </si>
  <si>
    <t>Capitalized fees paid to a related party</t>
  </si>
  <si>
    <t>Change in restricted cash</t>
  </si>
  <si>
    <t>Payments received on notes receivable</t>
  </si>
  <si>
    <t>Net cash (used in) provided by investing activities</t>
  </si>
  <si>
    <t>Cash flows from financing activities</t>
  </si>
  <si>
    <t>Repurchase of convertible subordinated notes due 2023</t>
  </si>
  <si>
    <t>Payment of principal on non-recourse notes due 2029</t>
  </si>
  <si>
    <t>Payments of cash dividends to stockholders</t>
  </si>
  <si>
    <t>Repurchase of shares to satisfy tax withholding</t>
  </si>
  <si>
    <t>Proceeds from capped-call options</t>
  </si>
  <si>
    <t>Cash and cash equivalents contributed to Theravance Biopharma, Inc.</t>
  </si>
  <si>
    <t>Proceeds from issuance of notes payable, net of debt issuance costs</t>
  </si>
  <si>
    <t>Proceeds from issuances of common stock, net</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Supplemental disclosure of noncash information</t>
  </si>
  <si>
    <t>Contribution of net assets, excluding cash and cash equivalents to Theravance Biopharma, Inc.</t>
  </si>
  <si>
    <t>Conversion of convertible subordinated notes to common stock</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bringing compelling new medicines to patients in areas of unmet need by leveraging its significant expertise in the development, commercialization and financial management of bio-pharmaceuticals. Innoviva's portfolio is anchored by the respiratory assets partnered with Glaxo Group Limited ("GSK"), including RELVAR®/BREO® ELLIPTA® (fluticasone furoate/ vilanterol, "FF/VI") and ANORO® ELLIPTA® (umeclidinium bromide/ vilanterol, "UMEC/VI"). Under the Long-Acting Beta2 Agonist ("LABA") Collaboration Agreement and the Strategic Alliance Agreement with GSK (referred to herein as the "GSK Agreements"), Innoviva is eligible to receive the associated royalty revenues from RELVAR®/BREO® ELLIPTA® and ANORO® ELLIPTA®. Innoviva is also entitled to 15% of any future payments made by GSK under its agreements originally entered into with us, and since assigned to Theravance Respiratory Company, LLC ("TRC"), relating to the combination FF/UMEC/VI and the Bifunctional Muscarinic Antagonist — Beta2 Agonist ("MABA") program, as monotherapy and in combination with other therapeutically active components, such as an inhaled corticosteroid, and any other product or combination of products that may be discovered and developed in the future under the LABA Collaboration Agreement ("LABA Collaboration"), which has been assigned to TRC other than RELVAR®/BREO®ELLIPTA® and ANORO® ELLIPTA®.
Business Separation
On June 1, 2014, we separated our biopharmaceutical research and drug development operations from our late-stage partnered respiratory assets by transferring our research and drug development operations into our then wholly-owned subsidiary, Theravance Biopharma, Inc. ("Theravance Biopharma")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Refer to Notes 11 and 12, "Spin-Off of Theravance Biopharma, Inc.," and "Discontinued Operations" for further information.
Principles of Consolidation
The consolidated financial statements include the accounts of Innoviva and its wholly owned subsidiaries. All intercompany balances and transactions have been eliminated in consolidation.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
Variable Interest Entities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government agency, and municipal bond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Unobservable inputs and little, if any, market activity for the assets.
Financial instruments include cash equivalents, marketable securities, accounts receivable, receivables from collaborative arrangements, accounts payable, and accrued liabilities. Cash equivalents and marketable securities are carried at estimated fair value. The carrying value of accounts receivable, receivables from collaborative arrangements, accounts payable, and accrued liabilities approximate their estimated fair value due to the relatively short-term nature of these instruments.
Property and Equipment
Property and equipment as of December 31, 2016 and 2015, which consisted of computer equipment, software. office furniture and fixture, amounted to $0.4 million and $0.2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6, 2015 and 2014 was $0.1 million, $0.1 million and $1.1 million. Depreciation expense for property and equipment used by our former research and drug development operations is classified within discontinued operations in the consolidated statements of operations for the year ended December 31, 2014. The change in accumulated depreciation is net of asset retirements.
Capitalized Software
We capitalize certain costs related to direct material and service costs for software obtained for internal use. Capitalized software costs are depreciated over three years.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We account for contingent payments in accordance with Financial Accounting Standards Board (the "FASB") Subtopic Accounting Standards Codification ("ASC") 605-28 "Revenue Recognition — 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Product Revenues
We currently have no product revenues following the Spin-Off.
Prior to the Spin-Off, we recognized revenues from product sales when there was persuasive evidence that an arrangement existed, title and risk of loss transferred, the price was fixed and determinable, and collectability was reasonably assured. Product sales were recognized net of estimated allowances, discounts, sales returns, chargebacks and rebates. Such amounts are presented within discontinued operations in the consolidated statements of operations.
Allowance for Doubtful Accounts
We maintain a policy to record allowances for potentially doubtful accounts for estimated losses resulting from the inability of our customers to make required payments. As of December 31, 2016, there were no allowances for doubtful accounts and we have not had any write-offs historically.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
Amortization of Debt Issuance Costs from Non-recourse Notes Payable, due 2029
In April 2014, we entered into certain note purchase agreements relating to the private placement of $450.0 million aggregate principal amount of non-recourse 9% fixed rate term notes due 2029 (the "2029 Notes") issued by our wholly-owned subsidiary.
We incurred approximately $15.3 million in transaction costs in connection with issuance of 2029 Notes, which we amortize to interest expense over the estimated life of the 2029 Notes based on the effective interest method. Since the principal and interest payments on the 2029 Notes are based on royalties from product sales, which will vary from quarter to quarter, the 2029 Notes may be repaid prior to the final maturity date in 2029. We continue to assess, on an ongoing basis, our estimates on royalties from products sales as it relates to its impact on payments of principal and interest on the 2029 Notes. To the extent that the interest or principal payments are greater or less than our initial estimates or the timing of such payments is materially different than our original estimates, we prospectively adjust the amortization of the debt issuance costs.
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6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
Comprehensive Income (Loss)
Comprehensive income (loss) is comprised of net income (loss) and other comprehensive income (loss). Other comprehensive income (loss) consists of changes in unrealized and realized gains and losses on our marketable securities.
Related Parties
GSK owned 29.5% of our outstanding common stock as of December 31, 2016. Transactions with GSK are described in Note 3, "Collaborative Arrangements".
In filings with the Securities and Exchange Commission, BlackRock, Inc., a global provider of investment, advisory and risk management solutions, reported beneficial ownership of more than 5% of our outstanding common stock as of December 31, 2016 and 2015, respectively. We use an external asset manager, not affiliated with BlackRock, Inc., to manage a portion of our cash and investments portfolio. We had $64.3 million and $148.7 million invested in BlackRock Liquidity Money Market Fund as of December 31, 2016 and 2015, respectively, through our external asset manager. The money market fund invests in U.S. Treasury bills, notes, trust receipts and direct obligations of the U.S. Treasury and repurchase agreements relating to direct treasury obligations.
Prior to the Spin-Off, Robert V. Gunderson, Jr. was one of our directors. We have engaged Gunderson Dettmer Stough Villeneuve Franklin &amp; Hachigian, LLP, of which Mr. Gunderson is a partner, as our primary legal counsel. Fees incurred in the ordinary course of business were, $1.3 million in the year ended December 31, 2014. As Mr. Gunderson was not one of our directors for the years ended December 31, 2016 and 2015, he is no longer considered a related party.
Recently Issued Accounting Pronouncements Not Yet Adopted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ASU 2014-09 guidance is effective for the fiscal years and interim reporting periods beginning after December 15, 2017 (as amended through ASU 2015-14 issued in August 2015), with early adoption permitted. Companies can elect a full retrospective method to recast prior-period financial statements or a modified retrospective method to recognize the cumulative effect as an adjustment to the retained earnings in the initial year. We plan to implement the standard in the first quarter of 2018 on a modified retrospective basis and do not anticipate that this standard will have a material impact on our accounting for royalty revenues. We are continuing to assess the potential impacts of the standard on the accounting for other revenues associated with the collaboration agreements.
In February 2016, the FASB issued ASU 2016-02, Leases, which supersedes the lease recognition requirements in ASC Topic 840, Leases.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be the same.
Recently Adopted Accounting Pronouncement
In April 2015, the FASB issued ASU 2015-03, Interest — Imputation of Interest ("ASU 2015-03"), to simplify the presentation of debt issuance costs. This standard amended existing guidance to require the presentation of debt issuance costs associated with term loans in the balance sheet as a deduction from the carrying amount of the related debt liability instead of a deferred charge. We adopted ASU 2015-03 on January 1, 2016. Upon adoption of ASU 2015-03, we applied the guidance retrospectively to all periods presented and classified our debt issuance costs, which prior to adoption were included in other assets in the condensed consolidated financial statements, as a deduction to the respective long-term portion of our 2023 Notes and 2029 Notes.
In March 2016, the FASB issued ASU 2016-09, Improvements to Employee Share-Based Payment Accounting ("ASU 2016-09"), to simplify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We adopted ASU 2016-09 in the first quarter of 2016, which resulted in an increase in our deferred tax assets related to the tax effect on stock- based compensation in our net operating losses. The adoption did not have a material effect on our financial statements because our deferred tax assets are subject to a full valuation allowance. We elected to account for forfeitures as they occur, rather than estimate expected forfeitures.</t>
  </si>
  <si>
    <t>NET INCOME (LOSS) PER SHARE</t>
  </si>
  <si>
    <t>2. NET INCOME (LOSS) PER SHARE
Basic net income (loss) per share is computed by dividing net income (loss) by the weighted-average number of shares of common shares outstanding. Diluted net income (loss) per share is computed by dividing net income (loss) by the weighted-average number of shares of common shares and dilutive potential common share equivalents then outstanding. Dilutive potential common share equivalents include the assumed exercise, vesting and issuance of employee stock awards using the treasury stock method, as well as common shares issuable upon assumed conversion of our convertible debt using the if-converted method.
The following table shows the computation of basic and diluted net income (loss) per share for the years ended December 31, 2016, 2015 and 2014:
Year Ended December 31,
(In thousands except per share data)
2016 (1)
2015
2014
Numerator:
Income (loss) from continuing operations, basic
$
$
)
$
)
Loss from discontinued operations, basic
—
—
)
Net income (loss), attributable to common stockholders, basic
)
)
Add: Interest expense on 2023 Notes
—
—
Net income (loss) attributable to common stockholders, diluted
$
$
)
$
)
Denominator:
Weighted-average shares used to compute basic net income (loss) per share
Dilutive effect of 2023 Notes
—
—
Dilutive effect of options and awards granted under equity incentive plan and employee stock purchase plan
—
—
Weighted-average shares used to compute diluted net income (loss) per share
Net income (loss) per share
Basic
$
$
)
$
)
Diluted
$
$
)
$
)
Anti-dilutive Securities
The following common share equivalents were not included in the computation of diluted net income (loss) per share because their effect was anti-dilutive:
Year Ended December 31,
(In thousands)
2016 (1)
2015 (2)
2014
Outstanding options and awards granted under equity incentive plan and employee stock purchase plan
Shares issuable upon conversion of 2023 Notes
—
(1)
Includes 2.9 million options, 0.1 million restricted stock units ("RSUs"), and 0.2 million unvested restricted stock awards ("RSAs") retained by former employees who were transferred to Theravance Biopharma in connection with the Spin-Off. Subsequent to the Spin-Off, stock-based compensation expense associated with the awards held by Theravance Biopharma employees granted prior to the Spin-Off is recognized by Theravance Biopharma. Under Anti-Dilutive Securities, 2.8 million options were excluded from the diluted net income per share calculation as their effect was anti-dilutive.
(2)
Includes 4.1 million options, 0.4 million restricted stock units, and 1.0 million unvested RSAs retained by former employees who were transferred to Theravance Biopharma in connection with the Spin-Off. All of these awards were excluded from the diluted net loss per share calculation as their effect was anti-dilutive.</t>
  </si>
  <si>
    <t>COLLABORATIVE ARRANGEMENTS</t>
  </si>
  <si>
    <t>3. COLLABORATIVE ARRANGEMENTS
Net Revenue from Collaborative Arrangements
Net revenue from collaborative arrangements from continuing operations relates to our collaborative arrangement with GSK. Net revenue from other collaborative arrangements is reflected as discontinued operations in the consolidated statements of operations. Refer to Notes 1, 11 and 12, "Description of Operations and Summary of Significant Accounting Policies," "Spin-Off of Theravance Biopharma, Inc." and "Discontinued Operations" for further information.
Net revenue recognized under our GSK Agreements was as follows:
Year Ended December 31,
(In thousands)
2016
2015
2014
Royalties from a related party — RELVAR/BREO
$
$
$
Royalties from a related party — ANORO
Total royalties from a related party
Less: amortization of capitalized fees paid to a related party
)
)
)
Royalty revenue
Strategic alliance — MABA program license
Total net revenue from GSK
$
$
$
LABA Collaboration
In November 2002, we entered into our LABA Collaboration Agreement with GSK to develop and commercialize once-daily LABA products for the treatment of chronic obstructive pulmonary disease ("COPD") and asthma.
As a result of the launch and approval of RELVAR®/BREO® ELLIPTA® and ANORO® ELLIPTA® in the U.S., Japan and Europe, we paid milestone fees to GSK totaling $220.0 million during the year ended December 31, 2014. Although we have no further milestone payment obligations to GSK pursuant to the LABA Collaboration Agreement, we continue to have ongoing participation as part of the collaboration, including joint steering and joint project committees that are expected to continue over the life of the agreements.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BREO® ELLIPTA®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
2004 Strategic Alliance
In March 2004, we entered into the Strategic Alliance Agreement with GSK where GSK received an option to license exclusive development and commercialization rights to product candidates from certain of our discovery programs on pre-determined terms and on an exclusive, worldwide basis. In 2005, GSK licensed our MABA program for the treatment of COPD, and in October 2011, we and GSK expanded the MABA program by adding six additional Innoviva-discovered preclinical MABA compounds (the "Additional MABAs"). The development program is fully funded by GSK and is still currently in early stages of Phase II trials. As a result of the transactions effected by the Spin-Off, we are only entitled to receive 15% of any contingent payments and royalties payable by GSK from sales of FF/UMEC/VI (and MABA, and MABA/FF) while Theravance Biopharma receives 85% of those same payments.
GSK Contingent Payments and Revenue
The potential future contingent payments receivable related to the MABA program of up to $363.0 million are not deemed substantive milestones due to the fact that the achievement of the event underlying the payment predominantly relates to GSK's performance of future development, manufacturing and commercialization activities for product candidates after licensing the program. The Company is entitled to 15% of any milestone payments.</t>
  </si>
  <si>
    <t>AVAILABLE-FOR-SALE SECURITIES AND FAIR VALUE MEASUREMENTS</t>
  </si>
  <si>
    <t>4. AVAILABLE-FOR-SALE SECURITIES AND FAIR VALUE MEASUREMENTS
Available-for Sale Securities
The classification of available-for-sale securities in the consolidated balance sheets is as follows:
December 31,
(In thousands)
2016
2015
Cash and cash equivalents
$
$
Short-term marketable securities
Total
$
$
The estimated fair value of available-for-sale securities is based on quoted market prices for these or similar investments that were based on prices obtained from a commercial pricing service. Available-for-sale securities are summarized below:
December 31, 2016
(In thousands)
Amortized Cost
Gross
Gross
Estimated
U.S. government agencies
$
$
$
—
$
U.S. commercial paper
—
—
Money market funds
—
—
Total
$
$
$
—
$
December 31, 2015
(In thousands)
Amortized Cost
Gross
Gross
Estimated
U.S. government agencies
$
$
—
$
)
$
U.S. corporate notes
—
)
U.S. commercial paper
—
—
Money market funds
—
—
Total
$
$
—
$
)
$
As of December 31, 2016, all of the available-for-sale debt securities had contractual maturities within one year and the average duration of debt securities was approximately one month.
During the year ended December 31, 2015, we recognized a gain of $1.2 million from the sale of all of the ordinary shares of Theravance Biopharma that we held as of December 31, 2014, which is included in other income (expense), net in the condensed consolidated statement of operations. In addition, we sold other available-for-sale securities totaling $100.4 million, and the related realized gains and losses were not significant during year ended December 31, 2015.
We recognized an unrealized loss of $3.8 million on our Theravance Biopharma equity securities as of December 31, 2014, which was determined to be other-than-temporary and charged to other income (expense), net on the consolidated statements of operations.
Fair Value Measurements
Our available-for-sale securities are measured at fair value on a recurring basis and our debt is carried at the amortized cost basis. The estimated fair values were as follows:
Estimated Fair Value Measurements as of December 31, 2016
Quoted Price in
Significant Other
Significant
Types of Instruments
Level 1
Level 2
Level 3
Total
Assets
U.S. government agencies
$
—
$
$
—
$
U.S. commercial paper
—
—
Money market funds
—
—
Total assets measured at estimated fair value
$
$
$
—
$
Liabilities
Convertible subordinated notes due 2023
$
—
$
$
—
$
Non-recourse notes due 2029
—
—
Total fair value of liabilities
$
—
$
$
—
$
Estimated Fair Value Measurements as of December 31, 2015
Quoted Price in
Significant Other
Significant
Types of Instrument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2023 Notes and 2029 Notes is based on recent trading prices of the instruments.</t>
  </si>
  <si>
    <t>CAPITALIZED FEES PAID TO A RELATED PARTY</t>
  </si>
  <si>
    <t>5.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is expected to be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apitalized fees paid to a related party, which consist of registrational and launch-related milestone fees paid to GSK, were as follows:
(In thousands)
Amortization period
December 31,
December 31,
United States
2013 - 2030
$
$
Europe
2013 - 2029
Japan
2013 - 2029
Gross carrying value
Accumulated amortization
)
)
Net carrying value
$
$
These milestone fees are being amortized over their estimated useful lives commencing upon the commercial launch of the product in their respective regions with the amortization expense recorded as a reduction in revenue from collaborative arrangements. As of December 31, 2016, the weighted average remaining amortization period is 13.1 years.
Additional information regarding these milestone fees is included in Note 3, "Collaborative Arrangements." Amortization expense for the years ended December 31, 2016, 2015 and 2014 were $13.8 million, $13.8 million and $11.1 million. The remaining estimated amortization expense is $13.8 million for each of the years from 2017 to 2021 and $111.4 million thereafter.</t>
  </si>
  <si>
    <t>STOCK-BASED COMPENSATION</t>
  </si>
  <si>
    <t>6. STOCK-BASED COMPENSATION
Equity Incentive Plans
In May 2012, we adopted the 2012 Equity Incentive Plan (the "2012 Plan"). The 2012 Plan provides for the grant of incentive stock options, nonstatutory stock options, restricted stock awards, stock unit awards and SARs to employees, non-employee directors and consultants. As of December 31, 2016, total shares remaining available for issuance under the 2012 Plan were 3,573,436.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December 31, 2016, total shares remaining available for issuance under the ESPP were 237,627.
Performance-Contingent RSAs and RSUs
Since 2011, the Compensation Committee of our Board of Directors (the "Compensation Committee") has approved grants of performance-contingent RSA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grant of 1,290,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employment. As of March 31, 2014, we determined that the achievement of the requisite performance conditions for vesting of the first tranche of these awards was probable and the total stock-based compensation expense of $7.0 million for the first tranche was fully recognized through May 2014. In connection with the Spin-Off, our Compensation Committee approved the modification of the remaining tranches related to these awards as the performance conditions associated with the remaining portions of these awards were unlikely to be consistent with the new strategies of each company following the Spin-Off. The remaining 63,000 RSAs for which service-based vesting was not triggered at the time of the Spin-Off remain subject to new performance conditions (as well as the original service conditions). In addition, the RSAs for which both the performance and service-based conditions were not achieved prior to the Spin-Off were entitled to the pro rata dividend distribution made by the Company on June 2, 2014 of one ordinary share of Theravance Biopharma for every 3.5 shares of the Company's common stock subject to their awards, which will also be subject to the same new performance and service conditions as the original RSAs to which they relate. During the year ended December 31, 2016, we determined that the achievement of the requisite performance conditions was met and, as a result, $1.3 million compensation cost was recognized for the remaining equity awards.
On January 14, 2016, the Compensation Committee approved and granted 282,394 RSAs and 46,294 RSUs to senior management. These awards include a market condition based on Relative Total Shareholder Return ("TSR") and a service condition that requires continued employment, collectively the "Performance Measures". The vesting percentages of these awards are calculated based on the two-year TSR with a catch-up provision opportunity measured on January 13, 2019 for RSAs and on September 30, 2018 for RSUs. Two-thirds of amounts earned at the end of year two will vest and be distributed on February 20, 2018, while the final one-third earned after two years as well as the catch-up amount earned will vest and be distributed on February 20, 2019 for RSAs and November 20, 2018 for RSUs. The actual payout of shares may range from a minimum of zero shares to a maximum of 328,688 shares granted upon the actual performance against the Performance Measures. The grant date fair value of these awards is determined using a Monte Carlo valuation model. The aggregate value of $2.0 million is recognized as compensation expense over the implied service period and will not be reversed if the market condition is not met.
Director Compensation Program
Our non-employee directors receive compensation for services provided as a director. Each member of our Board of Directors who is not an employee receives an annual cash retainer for services as a director, member of a committee of the Board of Directors, lead independent director and chairman, as applicable.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as amended following the Spin-Off, each individual who first becomes a non-employee director will, on the date such individual joins the Board of Directors, automatically be granted a one-time grant of RSUs covering a number of shares of our common stock calculated as $250,000 divided by our common stock closing share price on the date of grant as reported on The NASDAQ Global Select Market, rounded down to the nearest whole share (the "Initial RSUs"), plus a one-time grant of RSUs covering a number of shares of our common stock calculated as $250,000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Rata RSUs vest in a single installment at the sooner of the next annual stockholder meeting or the one-year grant anniversary, in each case subject to the non-employee director's continuous service through the applicable vesting date.
Annually, upon his or her re-election to the Board at the Annual Meeting of Stockholders, each non-employee director is automatically granted an RSU covering a number of shares of our common stock calculated as $250,000 divided by our common stock closing share price on the date of grant as reported on The NASDAQ Global Select Market, rounded down to the nearest whole share. Annual RSUs will vest at the sooner of the next annual stockholder meeting or the one-year anniversary of grant, subject to the non-employee director's continuous service through the applicable vesting date.
These RSUs will vest in full upon the director's death or the occurrence of a Change in Control before the director's service terminates. All director RSUs will be settled in shares of our common stock on the vesting date. Director RSUs will carry dividend equivalent rights to be credited with an amount equal to all cash dividends paid on the underlying shares of common stock while unvested. Dividend equivalents will be subject to the same terms and conditions, including vesting, as the RSUs to which they attach and will be paid in cash upon vesting.
Stock-Based Compensation Expense
In connection with the Spin-Off of Theravance Biopharma, all outstanding shares of Theravance Biopharma were distributed to our stockholders as a pro-rata dividend distribution on June 2, 2014 by issuing one ordinary share of Theravance Biopharma for every 3.5 shares held of Innoviva common stock to stockholders of record on May 15, 2014. Outstanding stock options and RSUs that were not eligible for the dividend distribution were adjusted for the Spin-Off of Theravance Biopharma. The number of shares and exercise price for all outstanding stock options were adjusted and the number of shares for all outstanding RSUs was adjusted. All other terms of these grants remain the same; provided, however, that the vesting and expiration of these grants are based on the holder's continuing employment or service with us or Theravance Biopharma, as applicable.
Although the anti-dilution adjustments were required pursuant to the terms of each stock plan, the anti-dilution adjustments were calculated using a volume-weighted average stock price, rather than the stock price as of the date of the dividend distribution, which resulted in incremental compensation expense. The accounting impact of the adjustment to the outstanding stock options and RSUs that occurred in connection with the Spin-Off of Theravance Biopharma was measured by comparing of the fair values of the modified stock options and RSUs to our employees and directors immediately before and after the adjustment. As a result, we recognized incremental stock-based compensation expense of $1.2 million in the second quarter of 2014, of which $0.9 million is included in discontinued operations. All remaining unrecognized stock-based compensation expense associated with this adjustment will be recognized by Theravance Biopharma as it pertains to stock options and RSUs held by individuals now employed by Theravance Biopharma or one if its affiliates.
Stock-based compensation expense is included in the consolidated statements of operations as follows:
Year Ended December 31,
(In thousands)
2016
2015
2014
Research and development
$
$
$
General and administrative
Stock-based compensation from continuing operations
Stock-based compensation from discontinued operations
—
—
Total stock-based compensation expense
$
$
$
Stock-based compensation expense included in the consolidated statements of operations by award type is as follows:
Year Ended December 31,
(In thousands)
2016
2015
2014
Stock options
$
$
$
RSUs
RSAs
Performance-based RSUs
—
—
Performance-based RSAs
Market-based RSUs
—
—
Market-based RSAs
—
—
ESPP
Total stock-based compensation expense
$
$
$
As of December 31, 2016, the unrecognized stock-based compensation cost, net of expected forfeitures for awards expected to vest, including performance-contingent RSAs for which the performance milestones were determined to be probable of achievement, and the estimated weighted-average amortization period, using the straight-line attribution method, was as follows:
(In thousands)
Unrecognized
Weighted-
Stock options
$
RSUs
RSAs
Performance-based RSAs
Market-based RSUs
Market-based RSAs
Total stock-based compensation expense
$
Compensation Awards
The following table summarizes equity award activity under the 2012 Plan and Prior Plans and related information:
(In thousands, except per share data)
Number of
Weighted-
Number of
Weighted-
Number of
Weighted-
Balance as of December 31, 2015
$
$
$
Granted
—
—
Exercised
)
—
—
—
—
Released RSUs/RSAs
—
—
)
)
Forfeited
)
)
)
Balance as of December 31, 2016
As of December 31, 2016, the aggregate intrinsic value of the options outstanding was $0.1 million and the aggregate intrinsic value of the options exercisable was $0.1 million.
The total intrinsic value of the options exercised was $38,000 in the year ended December 31, 2016, $0.5 million in the year ended December 31, 2015 and $17.5 million in the year ended December 31, 2014. The total estimated fair value of options vested was $4.7 million in the year ended December 31, 2016, $10.0 million in the year ended December 31, 2015 and $5.7 million in the year ended December 31, 2014.
Valuation Assumptions
We based the range of weighted-average estimated values of employee stock option grants and rights granted under the ESPP, as well as the weighted-average assumptions used in calculating these values, on estimates as of the date of grant, as follows:
Year Ended
Employee stock options (1)
Risk-free interest rate
1.6% - 2.1%
Expected term (in years)
5 - 6
Volatility
52% - 60%
Dividend yield
3% - 4%
Weighted-average estimated fair value of stock options granted
$15.63
(1)
There were no stock options granted for the years ended December 31, 2016 and 2015.
Year Ended December 31,
2016
2015
2014
Employee stock purchase plan issuances
Risk-free interest rate
0.4% - 1.0%
0.1% - 0.9%
0.1% - 0.5%
Expected term (in years)
0.5 - 2
0.5 - 2
0.5 - 2
Volatility
39% - 66%
44% - 69%
43% - 55%
Dividend yield
0%
0% - 6%
8%
Weighted-average estimated fair value of ESPP shares granted
$4.47
$4.52
$4.49</t>
  </si>
  <si>
    <t>DEBT</t>
  </si>
  <si>
    <t>7. DEBT
Our debt consists of:
December 31,
(In thousands)
2016
2015
Convertible subordinated notes due 2023
$
$
Non-recourse notes due 2029
Total debt
Unamortized debt issuance cost
)
)
Current portion of non-recourse notes due 2029
)
—
Net long-term debt
$
$
Convertible Subordinated Notes Due 2023
In January 2013, we completed an underwritten public offering of $287.5 million aggregate principal amount of unsecured convertible subordinated notes, which will mature on January 15, 2023 (the "2023 Notes").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Following the Spin-Off of Theravance Biopharma in June 2014,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19.77 per share. As a result of the conversion rate adjustments, the capped call strike price and cap price were also adjusted accordingly to $19.77 and $27.04.
For the year ending December 31, 2016, we retired a portion of our 2023 Notes with a face value of $14.1 million and carrying value of $13.9 million by way of purchase in the open market. The 2023 Notes were purchased for a total settlement price of $11.6 million resulting in a gain of $2.3 million, which is included in other income (expense), net in the condensed consolidated statement of operations. As a result of the partial retirement of our 2023 Notes, we entered into partial termination agreement of the capped call option transaction described above. The partial termination agreement of the capped call option transaction enabled us to receive $0.6 million from the counterparty, which was recorded as an increase in additional paid-in capital in our condensed consolidated balance sheets as of December 31, 2016.
Non-Recourse Notes Due 2029
In April 2014, we entered into certain note purchase agreements relating to the private placement of $450.0 million aggregate principal amount of non-recourse fixed rate term notes due 2029 (the "2029 Notes") issued by our wholly-owned subsidiary.
The 2029 Notes are secured by a security interest in a segregated bank account established to receive 40% of royalties due to us under the LABA Collaboration with GSK commencing on April 1, 2014 and ending upon the earlier of full repayment of principal or May 15, 2029. The amounts in the segregated bank account can only be used to make interest and principal payments on the 2029 Notes. As of December 31, 2016 and 2015, the balance of the segregated bank account was not material.
The 2029 Notes bear an annual interest rate of 9%, with interest and principal paid quarterly beginning November 15, 2014. The 2029 Notes may be redeemed at any time prior to maturity, in whole or in part, at specified redemption premiums. Prior to May 15, 2016, in the event that the specified portion of royalties received in a quarter is less than the interest accrued for the quarter, the principal amount of the 2029 Notes increased by the interest shortfall amount for that period, and considered as payment in kind ("PIK"). Since issuance, $44.0 million of interest expense has been added to the principal balance of the 2029 Note, of which $0.9 million and $22.7 million was added during the years ended December 31, 2016 and 2015, respectively. During the year ended December 31, 2016, the principal balance of the 2029 Notes was paid down by $6.8 million with the payments received from the royalty revenues generated in the previous quarters ended June 30 and September 30, 2016. Since the principal and interest payments on the 2029 Notes are based on royalties from product sales recorded by GSK, which will vary from quarter to quarter and are unknown to us, the 2029 Notes may be repaid prior to the final maturity date in 2029. The 2029 Notes can be prepaid subject to a prepayment premium of 5% until April 17, 2016, 2.5% thereafter until April 17, 2017, and without premium afterwards.
In connection with the sale of the 2029 Notes, we incurred approximately $15.3 million in debt issuance costs, which are being amortized to interest expense over the estimated life of the 2029 Notes.
As of December 31, 2016, the principal balance of the 2029 Notes was $487.2 million, which will be partially paid down by $7.8 million in the next quarterly payment expected to be made in February 2017. This payment is based on our royalty revenues of $46.8 million for the three months ended December 31, 2016</t>
  </si>
  <si>
    <t>SHAREHOLDERS' DEFICIT</t>
  </si>
  <si>
    <t>8. SHAREHOLDERS' DEFICIT
Dividends
On February 20, 2015, our Board of Directors declared a quarterly dividend of $0.25 per share of common stock to stockholders of record as of the close of business on March 12, 2015. This dividend was paid on March 31, 2015. On April 24, 2015, our Board of Directors declared a quarterly dividend of $0.25 per share of common stock to stockholders of record as of the close of business on June 12, 2015. This dividend was paid on June 30, 2015. On July 24, 2015, our Board of Directors declared a quarterly dividend of $0.25 per share of common stock to stockholders of record as of the close of business on September 10, 2015. This dividend was paid to our stockholders on September 30, 2015. During the year ended December 31, 2015, we paid an aggregate of $87.3 million in dividends. Unvested RSAs and certain unvested RSUs as of the record date are also entitled to dividends, which will only be paid when the RSAs and such RSUs vest and are released. For further information on the impact of the cash dividend payments on the 2023 Notes, refer to Note 7, "Debt".
On October 16, 2014, our Board of Directors declared a quarterly dividend of $0.25 per share of common stock to stockholders of record as of the close of business on November 25, 2014. This dividend was paid on December 31, 2014. On July 25, 2014, our Board of Directors declared a quarterly dividend of $0.25 per share of common stock to stockholders of record as of the close of business on August 28, 2014. This dividend was paid on September 18, 2014.
Share Repurchase Program
On October 28, 2015, we announced the 2016 Share Repurchase Program. As a component of the Share Repurchase Program, on October 30, 2015, we commenced a "modified Dutch auction" tender offer (the "October 2015 TO") to purchase up to $75 million of our common stock, at a price per share of not less than $8.50 and not greater than $9.25, which will be contingent upon satisfaction of customary conditions. The October 2015 TO expired on December 1, 2015. The following table shows our share repurchase activity and related information on the October 2015 TO:
(In thousands except per share data)
Purchase period end date
December 2015
Shares repurchased and retired
Amount
$
Average price per share
$
Additionally, as part of the 2016 Share Repurchase Program, we repurchased shares of its common stock in the open market, which were retired upon repurchase, during the periods presented as follows:
December 31,
(In thousands except per share data)
2016
2015
Shares repurchased and retired
Amount
$
$
Average price per share
$
$</t>
  </si>
  <si>
    <t>COMMITMENTS AND CONTINGENCIES</t>
  </si>
  <si>
    <t>9. COMMITMENTS AND CONTINGENCIES
Operating Lease and Lease Guarantee
Upon the Spin-Off, our facility leases in South San Francisco, California were assigned to Theravance Biopharma. However, if Theravance Biopharma were to default on its lease obligations, we have in substance guaranteed the lease payments for these facilities. We would also be responsible for lease-related payments including utilities, property taxes, and common area maintenance, which may be as much as the actual lease payments. As of December 31, 2016, the total remaining lease payments, which run through May 2020, were $21.7 million. The carrying value of this lease guarantee was $1.1 million as of December 31, 2016 and is reflected in other long-term liabilities in our consolidated balance sheet. Amortization on the lease guarantee commenced in 2016 and amortization expense for the year ended December 31, 2016 was $0.2 million.
On June 10, 2016, we executed a lease for our new corporate headquarters in Brisbane, California. The term of the new lease is seven years, subject to our right to extend the lease. Minimum lease payments under the new lease are as follows as of December 31, 2016:
(In thousands)
Years ending December 31:
2017
$
2018
2019
2020
2121
Thereafter
Total
$
In connection with entering into the new lease, we terminated our sublease by and between us and Theravance Biopharma, dated June 2, 2014 (the "Gateway Sublease"). The Gateway Sublease was set to expire on May 31, 2020. On June 10, 2016, we executed a Sublease Termination Agreement with Theravance Biopharma to terminate the Gateway Sublease (the "Gateway Sublease Termination Agreement"). No termination fee was payable to Theravance Biopharma as a result of this Gateway Sublease Termination Agreement.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6.</t>
  </si>
  <si>
    <t>INCOME TAXES</t>
  </si>
  <si>
    <t>10.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As of December 31,
(In thousands)
2016
2015
Deferred tax assets
Net operating loss carryforwards
$
$
Deferred revenues
Research and development tax credit carryforwards
Other
Total deferred tax assets
Valuation allowance
)
)
Net deferred tax assets
$
—
$
—
The differences between the U.S. federal statutory income tax rate to our effective tax rate are as follows:
As of December 31,
2016
2015
2014
U.S. federal income tax rate
%
%
%
Non-deductible executive compensation
)
)
Stock-based compensation
)
)
Federal and state research credits
—
—
Effect of Spin-Off Transaction
—
—
)
Other
)
)
)
Change in valuation allowance
)
)
Effective tax rate
%
—
%
—
%
Realization of deferred tax assets is dependent on future taxable income, if any, the timing and the amount of which are uncertain. Accordingly, the deferred tax assets have been fully offset by a valuation allowance. The valuation allowance increased by $20.6 million in the year ended December 31, 2016, increased by $4.7 million in the year ended December 31, 2015, and decreased by $103.8 million in the year ended December 31, 2014.
The increase in the valuation allowance in the year ended December 31, 2016 was primarily due to early adoption of the FASB issued ASU 2016-09, Improvements to Employee Share-Based Payment Accounting , ("ASU 2016-09"), for which we recognized additional excess stock option tax benefits of $46.9 million in net operating loss carryforwards.
The increase in the valuation allowance in the year ended December 31, 2015 was primarily a result of net operating loss carryforwards.
As of December 31, 2016, we had federal net operating loss carryforwards of approximately $1.1 billion, which will expire from 2025 through 2035, and federal research and development tax credit carryforwards of approximately $45.2 million, which will expire from 2018 through 2034. We also had state net operating loss carryforwards of approximately $674.3 million expiring in the years 2017 through 2035 and state research tax credits of approximately $32.3 million, which do not expire.
The net operating loss deferred tax asset balances as of December 31, 2016 include excess tax benefits from stock option exercises due to early adoption of ASU 2016-09.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As of December 31, 2016 and 2015, we had no accrued interest or penalties.
We conducted an analysis through the year ended December 31, 2015 to determine whether an ownership change had occurred since inception. The analysis indicated that two ownership changes occurred in prior years. However, notwithstanding the applicable annual limitations, no portion of the net operating loss or credit carryforwards are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 382 and 383 of the Internal Revenue Code of 1986, as amended. Similar rules may apply under state tax laws.
Uncertain Tax Positions
A reconciliation of the beginning and ending balances of the total amounts of unrecognized tax benefits are as follows (in thousands):
Unrecognized tax benefits as of December 31, 2013
$
Gross decrease for tax positions for prior years
)
Gross increase in tax portions for 2014
Unrecognized tax benefits as of December 31, 2014
Gross increase in tax portions for 2015
Unrecognized tax benefits as of December 31, 2016 and 2015
$
In the event that we are able to recognize these uncertain positions, most of the $15.5 million of the unrecognized benefit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are subject to taxation in the U.S. and various state jurisdictions. The tax years 1999 and forward remain open to examination by the federal and most state tax authorities due to net operating loss and overall credit carryforward positions.</t>
  </si>
  <si>
    <t>SPIN-OFF OF THERAVANCE BIOPHARMA, INC</t>
  </si>
  <si>
    <t>SPIN-OFF OF THERAVANCE BIOPHARMA, INC.</t>
  </si>
  <si>
    <t>11. SPIN-OFF OF THERAVANCE BIOPHARMA, INC.
On June 1, 2014, we separated our late-stage partnered respiratory assets from our biopharmaceutical research and drug development operations. We contributed the assets and certain liabilities from the research and drug development operations and $393.0 million of cash, cash equivalents and marketable securities to Theravance Biopharma. All outstanding shares of Theravance Biopharma were then distributed to our stockholders of record on May 15, 2014 as a pro-rata dividend distribution of one ordinary share of Theravance Biopharma for every 3.5 shares held of our common stock.
On June 1, 2014, we entered into a Separation and Distribution Agreement with Theravance Biopharma that set forth the terms and conditions of the separation of Theravance Biopharma from us. The Separation and Distribution Agreement sets forth a framework for the relationship between us and Theravance Biopharma following the separation regarding principal transactions necessary to separate Theravance Biopharma from us. This agreement also sets forth other provisions that govern certain aspects of our relationship with Theravance Biopharma after the completion of the separation from us and provides for the allocation of assets, liabilities and obligations between Theravance Biopharma and us in connection with the Spin-Off.
In addition, we entered into other definitive agreements in connection with the Spin-Off, including (1) a Transition Services Agreement pursuant to which Theravance Biopharma and we will provide each other with a variety of administrative services, including financial, tax, accounting, information technology, legal and human resources services, for a period of time of up to 12 months following the Spin-Off, (2) a Tax Matters Agreement that generally governs the parties' respective rights, responsibilities and obligations after the separation with respect to taxes, (3) the Gateway Sublease and (4) an Employee Matters Agreement that allocates liabilities and responsibilities relating to employee compensation, benefit plans, programs and other related matters in connection with the separation, including the treatment of outstanding incentive awards and certain retirement and welfare benefit obligations. These arrangements contain the provisions related to the Spin-Off and the distribution of Theravance Biopharma's ordinary shares to our stockholders.
Due to the Spin-Off, the leases for the facilities in South San Francisco, California, which formerly served as our headquarters, were assigned to Theravance Biopharma. We would be held liable by the landlord if Theravance Biopharma defaults under its lease obligations, and thus, we have in substance guaranteed the payments under the lease agreements for these facilities. See Note 9, "Commitments and Contingencies" for further information on this lease guarantee.
Theravance Biopharma's historical results of operations have been presented as discontinued operations in our consolidated statement of operations for the year ended December 31, 2014. See Note 12, "Discontinued Operations," for further information.</t>
  </si>
  <si>
    <t>DISCONTINUED OPERATIONS</t>
  </si>
  <si>
    <t>12. DISCONTINUED OPERATIONS
On June 1, 2014, we separated our research and drug development businesses from our late-stage partnered respiratory assets. For further information on the Spin-Off, refer to Notes 1 and 11, "Description of Operations and Summary of Significant Accounting Policies" and "Spin-Off of Theravance Biopharma, Inc.". The significant components of the research and drug development operations, which are presented as discontinued operations on the consolidated statements of operations for the year ended December 31, 2014, were as follows:
(In thousands)
Net revenues (1)
$
Loss from discontinued operations (2)
)
(1)
Net revenues primarily consist of revenue from collaborative arrangements and product sales. Revenue from collaborative arrangements was recognized from our agreement with R-Pharm CJSC, which was transferred to Theravance Biopharma as a part of the Spin — Off. Product sales were generated from sales of VIBATIV in the U.S. through a limited number of distributors, and title and risk of loss transfer upon receipt by these distributors. Healthcare providers ordered VIBATIV through these distributors. Commencing in the first quarter of 2014, revenue on the sale of VIBATIV was recorded on a sell-through basis, once the distributors sold the product to healthcare providers. Product sales were recorded net of estimated government-mandated rebates and chargebacks, distribution fees, estimated product returns and other deductions.
(2)
Included in the loss from discontinued operations for the year ended December 31, 2014 are external legal and accounting fees in connection with our separation strategy which we started to incur in the year ended December 31, 2013 and the additional stock-based compensation and cash bonus expense recognized due to the achievement of performance conditions under a special long-term retention and incentive equity and cash bonus awarded to certain employees in the year ended December 31, 2011, which we started to incur in the year ended December 31, 2014.
There was no impact of the discontinued operations after the Spin-Off to our revenues and expenses for the year ended December 31, 2016 and 2015.</t>
  </si>
  <si>
    <t>SUPPLEMENTARY FINANCIAL DATA (UNAUDITED)</t>
  </si>
  <si>
    <t>SUPPLEMENTARY FINANCIAL DATA (UNAUDITED)
The following table presents certain unaudited consolidated quarterly financial information for the eight quarters in the period ended December 31, 2016.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6
Net revenue
$
$
$
$
Total operating expenses (1)
)
)
)
)
Income from operations
Net income
$
$
$
$
Basic net income per share
$
$
$
$
Diluted net income per share
$
$
$
$
For the Quarters Ended
March 31
June 30
September 30
December 31
2015
Net revenue
$
$
$
$
Total operationg expenses (1)
)
)
)
)
Income from operations
Net income (loss)
$
)
$
)
$
)
$
Basic and diluted net income (loss) per share
$
)
$
)
$
)
$
Cash dividends declared per common share
$
$
$
$
—
(1)
Amounts were computed independently for each quarter, and the sum of the quarters may not total the annual amounts.</t>
  </si>
  <si>
    <t>DESCRIPTION OF OPERATIONS AND SUMMARY OF SIGNIFICANT ACCOUNTING POLICIES (Policies)</t>
  </si>
  <si>
    <t>Business Separation</t>
  </si>
  <si>
    <t>Business Separation
On June 1, 2014, we separated our biopharmaceutical research and drug development operations from our late-stage partnered respiratory assets by transferring our research and drug development operations into our then wholly-owned subsidiary, Theravance Biopharma, Inc. ("Theravance Biopharma") (the "Spin-Off"). The Spin-Off resulted in Theravance Biopharma operating as an independent, publicly traded company.
The results of operations for the former research and drug development operations conducted by us and by Theravance Biopharma until June 1, 2014 are included as part of this report as discontinued operations. Refer to Notes 11 and 12, "Spin-Off of Theravance Biopharma, Inc.," and "Discontinued Operations" for further information.</t>
  </si>
  <si>
    <t>Principles of Consolidation</t>
  </si>
  <si>
    <t>Principles of Consolidation
The consolidated financial statements include the accounts of Innoviva and its wholly owned subsidiaries. All intercompany balances and transactions have been eliminated in consolidation.</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Certain Risks and Concentrations</t>
  </si>
  <si>
    <t>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t>
  </si>
  <si>
    <t>Segment Reporting</t>
  </si>
  <si>
    <t>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t>
  </si>
  <si>
    <t>Variable Interest Entities</t>
  </si>
  <si>
    <t>Variable Interest Entities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t>
  </si>
  <si>
    <t>Cash and Cash Equivalents</t>
  </si>
  <si>
    <t>Cash and Cash Equivalents
We consider all highly liquid investments purchased with a maturity of three months or less on the date of purchase to be cash equivalents. Cash equivalents are carried at cost, which approximates fair value.</t>
  </si>
  <si>
    <t>Investments in Marketable Securities</t>
  </si>
  <si>
    <t>Investments in Marketable Securities
We invest in short-term investments and marketable securities, primarily corporate notes, government, government agency, and municipal bond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short-term investments or marketable securities on the consolidated balance sheets with related unrealized gains and losses included as a component of stockholders' equity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Unobservable inputs and little, if any, market activity for the assets.
Financial instruments include cash equivalents, marketable securities, accounts receivable, receivables from collaborative arrangements, accounts payable, and accrued liabilities. Cash equivalents and marketable securities are carried at estimated fair value. The carrying value of accounts receivable, receivables from collaborative arrangements, accounts payable, and accrued liabilities approximate their estimated fair value due to the relatively short-term nature of these instruments.</t>
  </si>
  <si>
    <t>Property and Equipment</t>
  </si>
  <si>
    <t>Property and Equipment
Property and equipment as of December 31, 2016 and 2015, which consisted of computer equipment, software. office furniture and fixture, amounted to $0.4 million and $0.2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6, 2015 and 2014 was $0.1 million, $0.1 million and $1.1 million. Depreciation expense for property and equipment used by our former research and drug development operations is classified within discontinued operations in the consolidated statements of operations for the year ended December 31, 2014. The change in accumulated depreciation is net of asset retirements.</t>
  </si>
  <si>
    <t>Capitalized Software</t>
  </si>
  <si>
    <t>Capitalized Software
We capitalize certain costs related to direct material and service costs for software obtained for internal use. Capitalized software costs are depreciated over three years.</t>
  </si>
  <si>
    <t>Capitalized Fees Paid to a Related Party</t>
  </si>
  <si>
    <t>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We account for contingent payments in accordance with Financial Accounting Standards Board (the "FASB") Subtopic Accounting Standards Codification ("ASC") 605-28 "Revenue Recognition — Milestone Method."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Product Revenues
We currently have no product revenues following the Spin-Off.
Prior to the Spin-Off, we recognized revenues from product sales when there was persuasive evidence that an arrangement existed, title and risk of loss transferred, the price was fixed and determinable, and collectability was reasonably assured. Product sales were recognized net of estimated allowances, discounts, sales returns, chargebacks and rebates. Such amounts are presented within discontinued operations in the consolidated statements of operations.
Allowance for Doubtful Accounts
We maintain a policy to record allowances for potentially doubtful accounts for estimated losses resulting from the inability of our customers to make required payments. As of December 31, 2016, there were no allowances for doubtful accounts and we have not had any write-offs historically.</t>
  </si>
  <si>
    <t>Fair Value of Stock-Based Compensation Awards</t>
  </si>
  <si>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t>
  </si>
  <si>
    <t>Amortization of Debt Issuance Costs from Non-recourse Notes Payable, due 2029</t>
  </si>
  <si>
    <t>Amortization of Debt Issuance Costs from Non-recourse Notes Payable, due 2029
In April 2014, we entered into certain note purchase agreements relating to the private placement of $450.0 million aggregate principal amount of non-recourse 9% fixed rate term notes due 2029 (the "2029 Notes") issued by our wholly-owned subsidiary.
We incurred approximately $15.3 million in transaction costs in connection with issuance of 2029 Notes, which we amortize to interest expense over the estimated life of the 2029 Notes based on the effective interest method. Since the principal and interest payments on the 2029 Notes are based on royalties from product sales, which will vary from quarter to quarter, the 2029 Notes may be repaid prior to the final maturity date in 2029. We continue to assess, on an ongoing basis, our estimates on royalties from products sales as it relates to its impact on payments of principal and interest on the 2029 Notes. To the extent that the interest or principal payments are greater or less than our initial estimates or the timing of such payments is materially different than our original estimates, we prospectively adjust the amortization of the debt issuance costs.</t>
  </si>
  <si>
    <t>Income Taxes</t>
  </si>
  <si>
    <t>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6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t>
  </si>
  <si>
    <t>Comprehensive Income (Loss)</t>
  </si>
  <si>
    <t>Comprehensive Income (Loss)
Comprehensive income (loss) is comprised of net income (loss) and other comprehensive income (loss). Other comprehensive income (loss) consists of changes in unrealized and realized gains and losses on our marketable securities.</t>
  </si>
  <si>
    <t>Related Parties</t>
  </si>
  <si>
    <t>Related Parties
GSK owned 29.5% of our outstanding common stock as of December 31, 2016. Transactions with GSK are described in Note 3, "Collaborative Arrangements".
In filings with the Securities and Exchange Commission, BlackRock, Inc., a global provider of investment, advisory and risk management solutions, reported beneficial ownership of more than 5% of our outstanding common stock as of December 31, 2016 and 2015, respectively. We use an external asset manager, not affiliated with BlackRock, Inc., to manage a portion of our cash and investments portfolio. We had $64.3 million and $148.7 million invested in BlackRock Liquidity Money Market Fund as of December 31, 2016 and 2015, respectively, through our external asset manager. The money market fund invests in U.S. Treasury bills, notes, trust receipts and direct obligations of the U.S. Treasury and repurchase agreements relating to direct treasury obligations.
Prior to the Spin-Off, Robert V. Gunderson, Jr. was one of our directors. We have engaged Gunderson Dettmer Stough Villeneuve Franklin &amp; Hachigian, LLP, of which Mr. Gunderson is a partner, as our primary legal counsel. Fees incurred in the ordinary course of business were, $1.3 million in the year ended December 31, 2014. As Mr. Gunderson was not one of our directors for the years ended December 31, 2016 and 2015, he is no longer considered a related party.</t>
  </si>
  <si>
    <t>Recently Issued Accounting Pronouncements Not Yet Adopted</t>
  </si>
  <si>
    <t>Recently Issued Accounting Pronouncements Not Yet Adopted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ASU 2014-09 guidance is effective for the fiscal years and interim reporting periods beginning after December 15, 2017 (as amended through ASU 2015-14 issued in August 2015), with early adoption permitted. Companies can elect a full retrospective method to recast prior-period financial statements or a modified retrospective method to recognize the cumulative effect as an adjustment to the retained earnings in the initial year. We plan to implement the standard in the first quarter of 2018 on a modified retrospective basis and do not anticipate that this standard will have a material impact on our accounting for royalty revenues. We are continuing to assess the potential impacts of the standard on the accounting for other revenues associated with the collaboration agreements.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 treatment of the lease on our consolidated statement of operations and cash flows will be the same.</t>
  </si>
  <si>
    <t>Recently Adopted Accounting Pronouncement</t>
  </si>
  <si>
    <t>Recently Adopted Accounting Pronouncement
In April 2015, the FASB issued ASU 2015-03, Interest — Imputation of Interest ("ASU 2015-03"), to simplify the presentation of debt issuance costs. This standard amended existing guidance to require the presentation of debt issuance costs associated with term loans in the balance sheet as a deduction from the carrying amount of the related debt liability instead of a deferred charge. We adopted ASU 2015-03 on January 1, 2016. Upon adoption of ASU 2015-03, we applied the guidance retrospectively to all periods presented and classified our debt issuance costs, which prior to adoption were included in other assets in the condensed consolidated financial statements, as a deduction to the respective long-term portion of our 2023 Notes and 2029 Notes.
In March 2016, the FASB issued ASU 2016-09, Improvements to Employee Share-Based Payment Accounting ("ASU 2016-09"), to simplify the accounting for the taxes related to stock based compensation, requiring excess tax benefits and deficiencies to be recognized as a component of income tax expense rather than equity. This guidance also requires excess tax benefits and deficiencies to be presented as an operating activity on the statement of cash flows and allows an entity to make an accounting policy election to either estimate expected forfeitures or to account for them as they occur. We adopted ASU 2016-09 in the first quarter of 2016, which resulted in an increase in our deferred tax assets related to the tax effect on stock- based compensation in our net operating losses. The adoption did not have a material effect on our financial statements because our deferred tax assets are subject to a full valuation allowance. We elected to account for forfeitures as they occur, rather than estimate expected forfeitures.</t>
  </si>
  <si>
    <t>DESCRIPTION OF OPERATIONS AND SUMMARY OF SIGNIFICANT ACCOUNTING POLICIES (Tables)</t>
  </si>
  <si>
    <t>Schedule of property, equipment and lease hold improvements useful lives</t>
  </si>
  <si>
    <t>Leasehold improvements
Shorter of remaining lease terms or useful life
Equipment, furniture and fixtures
5 - 7 years
Software and computer equipment
3 years</t>
  </si>
  <si>
    <t>NET INCOME (LOSS) PER SHARE (Tables)</t>
  </si>
  <si>
    <t>Schedule of computation of basic and diluted net income (loss) per share</t>
  </si>
  <si>
    <t>Year Ended December 31,
(In thousands except per share data)
2016 (1)
2015
2014
Numerator:
Income (loss) from continuing operations, basic
$
$
)
$
)
Loss from discontinued operations, basic
—
—
)
Net income (loss), attributable to common stockholders, basic
)
)
Add: Interest expense on 2023 Notes
—
—
Net income (loss) attributable to common stockholders, diluted
$
$
)
$
)
Denominator:
Weighted-average shares used to compute basic net income (loss) per share
Dilutive effect of 2023 Notes
—
—
Dilutive effect of options and awards granted under equity incentive plan and employee stock purchase plan
—
—
Weighted-average shares used to compute diluted net income (loss) per share
Net income (loss) per share
Basic
$
$
)
$
)
Diluted
$
$
)
$
)</t>
  </si>
  <si>
    <t>Schedule of anti-dilutive securities</t>
  </si>
  <si>
    <t>The following common share equivalents were not included in the computation of diluted net income (loss) per share because their effect was anti-dilutive:
Year Ended December 31,
(In thousands)
2016 (1)
2015 (2)
2014
Outstanding options and awards granted under equity incentive plan and employee stock purchase plan
Shares issuable upon conversion of 2023 Notes
—
(1)
Includes 2.9 million options, 0.1 million restricted stock units ("RSUs"), and 0.2 million unvested restricted stock awards ("RSAs") retained by former employees who were transferred to Theravance Biopharma in connection with the Spin-Off. Subsequent to the Spin-Off, stock-based compensation expense associated with the awards held by Theravance Biopharma employees granted prior to the Spin-Off is recognized by Theravance Biopharma. Under Anti-Dilutive Securities, 2.8 million options were excluded from the diluted net income per share calculation as their effect was anti-dilutive.
(2)
Includes 4.1 million options, 0.4 million restricted stock units, and 1.0 million unvested RSAs retained by former employees who were transferred to Theravance Biopharma in connection with the Spin-Off. All of these awards were excluded from the diluted net loss per share calculation as their effect was anti-dilutive.</t>
  </si>
  <si>
    <t>COLLABORATIVE ARRANGEMENTS (Tables)</t>
  </si>
  <si>
    <t>Schedule of net revenue recognized under GSK Agreements</t>
  </si>
  <si>
    <t>Year Ended December 31,
(In thousands)
2016
2015
2014
Royalties from a related party — RELVAR/BREO
$
$
$
Royalties from a related party — ANORO
Total royalties from a related party
Less: amortization of capitalized fees paid to a related party
)
)
)
Royalty revenue
Strategic alliance — MABA program license
Total net revenue from GSK
$
$
$</t>
  </si>
  <si>
    <t>AVAILABLE-FOR-SALE SECURITIES AND FAIR VALUE MEASUREMENTS (Tables)</t>
  </si>
  <si>
    <t>Schedule of available-for-sale securities</t>
  </si>
  <si>
    <t>December 31,
(In thousands)
2016
2015
Cash and cash equivalents
$
$
Short-term marketable securities
Total
$
$</t>
  </si>
  <si>
    <t>Schedule of amortized cost and estimated fair values for available-for-sale securities</t>
  </si>
  <si>
    <t>December 31, 2016
(In thousands)
Amortized Cost
Gross
Gross
Estimated
U.S. government agencies
$
$
$
—
$
U.S. commercial paper
—
—
Money market funds
—
—
Total
$
$
$
—
$
December 31, 2015
(In thousands)
Amortized Cost
Gross
Gross
Estimated
U.S. government agencies
$
$
—
$
)
$
U.S. corporate notes
—
)
U.S. commercial paper
—
—
Money market funds
—
—
Total
$
$
—
$
)
$</t>
  </si>
  <si>
    <t>Schedule of estimated fair values</t>
  </si>
  <si>
    <t>Estimated Fair Value Measurements as of December 31, 2016
Quoted Price in
Significant Other
Significant
Types of Instruments
Level 1
Level 2
Level 3
Total
Assets
U.S. government agencies
$
—
$
$
—
$
U.S. commercial paper
—
—
Money market funds
—
—
Total assets measured at estimated fair value
$
$
$
—
$
Liabilities
Convertible subordinated notes due 2023
$
—
$
$
—
$
Non-recourse notes due 2029
—
—
Total fair value of liabilities
$
—
$
$
—
$
Estimated Fair Value Measurements as of December 31, 2015
Quoted Price in
Significant Other
Significant
Types of Instruments
Level 1
Level 2
Level 3
Total
Assets
U.S. government agencies
$
—
$
$
—
$
U.S. corporate notes
—
—
U.S. commercial paper
—
—
Money market funds
—
—
Total assets measured at estimated fair value
$
$
$
—
$
Liabilities
Convertible subordinated notes due 2023
$
—
$
$
—
$
Non-recourse notes due 2029
—
—
Total fair value of liabilities
$
—
$
$
—
$</t>
  </si>
  <si>
    <t>CAPITALIZED FEES PAID TO A RELATED PARTY (Tables)</t>
  </si>
  <si>
    <t>Schedule of capitalized fees paid to a related party</t>
  </si>
  <si>
    <t>(In thousands)
Amortization period
December 31,
December 31,
United States
2013 - 2030
$
$
Europe
2013 - 2029
Japan
2013 - 2029
Gross carrying value
Accumulated amortization
)
)
Net carrying value
$
$</t>
  </si>
  <si>
    <t>STOCK-BASED COMPENSATION (Tables)</t>
  </si>
  <si>
    <t>Schedule of stock-based compensation expense included in the consolidated statements of operations</t>
  </si>
  <si>
    <t>Year Ended December 31,
(In thousands)
2016
2015
2014
Research and development
$
$
$
General and administrative
Stock-based compensation from continuing operations
Stock-based compensation from discontinued operations
—
—
Total stock-based compensation expense
$
$
$</t>
  </si>
  <si>
    <t>Schedule of stock-based compensation expense included in the consolidated statements of operations by award type</t>
  </si>
  <si>
    <t>Year Ended December 31,
(In thousands)
2016
2015
2014
Stock options
$
$
$
RSUs
RSAs
Performance-based RSUs
—
—
Performance-based RSAs
Market-based RSUs
—
—
Market-based RSAs
—
—
ESPP
Total stock-based compensation expense
$
$
$</t>
  </si>
  <si>
    <t>Schedule of unrecognized stock-based compensation cost, net of expected forfeitures for awards expected to vest, including performance-contingent RSAs for which the performance milestones were determined to be probable of achievement, and the estimated weighted-average amortization period, using the straight-line attribution method</t>
  </si>
  <si>
    <t>(In thousands)
Unrecognized
Weighted-
Stock options
$
RSUs
RSAs
Performance-based RSAs
Market-based RSUs
Market-based RSAs
Total stock-based compensation expense
$</t>
  </si>
  <si>
    <t>Summary of equity award activity under the 2012 plan and prior plans</t>
  </si>
  <si>
    <t>(In thousands, except per share data)
Number of
Weighted-
Number of
Weighted-
Number of
Weighted-
Balance as of December 31, 2015
$
$
$
Granted
—
—
Exercised
)
—
—
—
—
Released RSUs/RSAs
—
—
)
)
Forfeited
)
)
)
Balance as of December 31, 2016</t>
  </si>
  <si>
    <t>Schedule of weighted-average assumptions used to estimate the fair value of stock options granted and employee stock purchase plan issuances</t>
  </si>
  <si>
    <t>Year Ended
Employee stock options (1)
Risk-free interest rate
1.6% - 2.1%
Expected term (in years)
5 - 6
Volatility
52% - 60%
Dividend yield
3% - 4%
Weighted-average estimated fair value of stock options granted
$15.63
(1)
There were no stock options granted for the years ended December 31, 2016 and 2015.
Year Ended December 31,
2016
2015
2014
Employee stock purchase plan issuances
Risk-free interest rate
0.4% - 1.0%
0.1% - 0.9%
0.1% - 0.5%
Expected term (in years)
0.5 - 2
0.5 - 2
0.5 - 2
Volatility
39% - 66%
44% - 69%
43% - 55%
Dividend yield
0%
0% - 6%
8%
Weighted-average estimated fair value of ESPP shares granted
$4.47
$4.52
$4.49</t>
  </si>
  <si>
    <t>DEBT (Tables)</t>
  </si>
  <si>
    <t>Schedule of debt</t>
  </si>
  <si>
    <t>December 31,
(In thousands)
2016
2015
Convertible subordinated notes due 2023
$
$
Non-recourse notes due 2029
Total debt
Unamortized debt issuance cost
)
)
Current portion of non-recourse notes due 2029
)
—
Net long-term debt
$
$</t>
  </si>
  <si>
    <t>SHAREHOLDERS' DEFICIT (Tables)</t>
  </si>
  <si>
    <t>Schedule of share repurchase activity and related information</t>
  </si>
  <si>
    <t>December 31,
(In thousands except per share data)
2016
2015
Shares repurchased and retired
Amount
$
$
Average price per share
$
$</t>
  </si>
  <si>
    <t>October 2015 TO</t>
  </si>
  <si>
    <t>(In thousands except per share data)
Purchase period end date
December 2015
Shares repurchased and retired
Amount
$
Average price per share
$</t>
  </si>
  <si>
    <t>COMMITMENTS AND CONTINGENCIES (Tables)</t>
  </si>
  <si>
    <t>Schedule of minimum lease payments under non-cancelable operating lease</t>
  </si>
  <si>
    <t>(In thousands)
Years ending December 31:
2017
$
2018
2019
2020
2121
Thereafter
Total
$</t>
  </si>
  <si>
    <t>INCOME TAXES (Tables)</t>
  </si>
  <si>
    <t>Schedule of significant components of the Company's deferred tax assets</t>
  </si>
  <si>
    <t>As of December 31,
(In thousands)
2016
2015
Deferred tax assets
Net operating loss carryforwards
$
$
Deferred revenues
Research and development tax credit carryforwards
Other
Total deferred tax assets
Valuation allowance
)
)
Net deferred tax assets
$
—
$
—</t>
  </si>
  <si>
    <t>Schedule of the differences between the U.S. federal statutory income tax rate to the Company's effective tax rate</t>
  </si>
  <si>
    <t>As of December 31,
2016
2015
2014
U.S. federal income tax rate
%
%
%
Non-deductible executive compensation
)
)
Stock-based compensation
)
)
Federal and state research credits
—
—
Effect of Spin-Off Transaction
—
—
)
Other
)
)
)
Change in valuation allowance
)
)
Effective tax rate
%
—
%
—
%</t>
  </si>
  <si>
    <t>Reconciliation of gross unrecognized tax benefits</t>
  </si>
  <si>
    <t>A reconciliation of the beginning and ending balances of the total amounts of unrecognized tax benefits are as follows (in thousands):
Unrecognized tax benefits as of December 31, 2013
$
Gross decrease for tax positions for prior years
)
Gross increase in tax portions for 2014
Unrecognized tax benefits as of December 31, 2014
Gross increase in tax portions for 2015
Unrecognized tax benefits as of December 31, 2016 and 2015
$</t>
  </si>
  <si>
    <t>DISCONTINUED OPERATIONS (Tables)</t>
  </si>
  <si>
    <t>Schedule of discontinued operations presented on the condensed consolidated statements of operations</t>
  </si>
  <si>
    <t>(In thousands)
Net revenues (1)
$
Loss from discontinued operations (2)
)
(1)
Net revenues primarily consist of revenue from collaborative arrangements and product sales. Revenue from collaborative arrangements was recognized from our agreement with R-Pharm CJSC, which was transferred to Theravance Biopharma as a part of the Spin — Off. Product sales were generated from sales of VIBATIV in the U.S. through a limited number of distributors, and title and risk of loss transfer upon receipt by these distributors. Healthcare providers ordered VIBATIV through these distributors. Commencing in the first quarter of 2014, revenue on the sale of VIBATIV was recorded on a sell-through basis, once the distributors sold the product to healthcare providers. Product sales were recorded net of estimated government-mandated rebates and chargebacks, distribution fees, estimated product returns and other deductions.
(2)
Included in the loss from discontinued operations for the year ended December 31, 2014 are external legal and accounting fees in connection with our separation strategy which we started to incur in the year ended December 31, 2013 and the additional stock-based compensation and cash bonus expense recognized due to the achievement of performance conditions under a special long-term retention and incentive equity and cash bonus awarded to certain employees in the year ended December 31, 2011, which we started to incur in the year ended December 31, 2014.</t>
  </si>
  <si>
    <t>DESCRIPTION OF OPERATIONS AND SUMMARY OF SIGNIFICANT ACCOUNTING POLICIES (Details)</t>
  </si>
  <si>
    <t>GSK | LABA collaboration and Strategic Alliance agreements</t>
  </si>
  <si>
    <t>Description of Operations</t>
  </si>
  <si>
    <t>Percentage of economic interest in any future payments made under the agreements</t>
  </si>
  <si>
    <t>15.00%</t>
  </si>
  <si>
    <t>DESCRIPTION OF OPERATIONS AND SUMMARY OF SIGNIFICANT ACCOUNTING POLICIES - Property and Equipment (Details) - USD ($) $ in Thousands</t>
  </si>
  <si>
    <t>Depreciation expense</t>
  </si>
  <si>
    <t>Capitalized fees paid to a related party, useful life</t>
  </si>
  <si>
    <t>15 years</t>
  </si>
  <si>
    <t>Equipment, furniture and fixtures | Minimum</t>
  </si>
  <si>
    <t>Estimated useful life</t>
  </si>
  <si>
    <t>5 years</t>
  </si>
  <si>
    <t>Equipment, furniture and fixtures | Maximum</t>
  </si>
  <si>
    <t>7 years</t>
  </si>
  <si>
    <t>Software and computer equipment</t>
  </si>
  <si>
    <t>3 years</t>
  </si>
  <si>
    <t>Capitalized software</t>
  </si>
  <si>
    <t>DESCRIPTION OF OPERATIONS AND SUMMARY OF SIGNIFICANT ACCOUNTING POLICIES - Revenues and Notes Payable (Details) - USD ($) $ in Millions</t>
  </si>
  <si>
    <t>Apr. 30, 2014</t>
  </si>
  <si>
    <t>Revenue recognition</t>
  </si>
  <si>
    <t>Revenue from product sales</t>
  </si>
  <si>
    <t>Allowance for doubtful accounts</t>
  </si>
  <si>
    <t>Unrecognized tax benefits would affect our effective income tax rate if recognized</t>
  </si>
  <si>
    <t>Non-Recourse Notes Payable due 2029 | Private Placement</t>
  </si>
  <si>
    <t>Non-Recourse Debt</t>
  </si>
  <si>
    <t>Interest rate (as a percent)</t>
  </si>
  <si>
    <t>9.00%</t>
  </si>
  <si>
    <t>Transaction costs</t>
  </si>
  <si>
    <t>DESCRIPTION OF OPERATIONS AND SUMMARY OF SIGNIFICANT ACCOUNTING POLICIES - Related Party Transactions (Details) - USD ($) $ in Millions</t>
  </si>
  <si>
    <t>GSK</t>
  </si>
  <si>
    <t>Percentage of common stock owned</t>
  </si>
  <si>
    <t>29.50%</t>
  </si>
  <si>
    <t>Gunderson Dettmer Stough Villeneuve Franklin &amp; Hachigian, LLP</t>
  </si>
  <si>
    <t>Fees paid to related party</t>
  </si>
  <si>
    <t>BlackRock, Inc.</t>
  </si>
  <si>
    <t>5.00%</t>
  </si>
  <si>
    <t>Investments in related party</t>
  </si>
  <si>
    <t>NET INCOME (LOSS) PER SHARE - Basic and Diluted EPS (Details) - USD ($) $ / shares in Units, shares in Thousands, $ in Thousands</t>
  </si>
  <si>
    <t>3 Months Ended</t>
  </si>
  <si>
    <t>Numerator:</t>
  </si>
  <si>
    <t>Income (loss) from continuing operations, basic</t>
  </si>
  <si>
    <t>Loss from discontinued operations, basic</t>
  </si>
  <si>
    <t>Net income (loss), attributable to common stockholders, basic</t>
  </si>
  <si>
    <t>Add: Interest expense on 2023 Notes</t>
  </si>
  <si>
    <t>Net income (loss) attributable to common stockholders, diluted</t>
  </si>
  <si>
    <t>Denominator:</t>
  </si>
  <si>
    <t>Weighted-average shares used to compute basic net income (loss) per share</t>
  </si>
  <si>
    <t>Dilutive effect of 2023 Notes</t>
  </si>
  <si>
    <t>Dilutive effect of options and awards granted under equity incentive plan and employee stock purchase plan</t>
  </si>
  <si>
    <t>Weighted-average shares used to compute diluted net income (loss) per share</t>
  </si>
  <si>
    <t>Net income (loss) per share</t>
  </si>
  <si>
    <t>Basic (in dollars per share)</t>
  </si>
  <si>
    <t>Diluted (in dollars per share)</t>
  </si>
  <si>
    <t>NET INCOME (LOSS) PER SHARE - Anti-dilutive Securities (Details) - shares shares in Thousands</t>
  </si>
  <si>
    <t>Anti-dilutive securities</t>
  </si>
  <si>
    <t>Anti-dilutive securities (in shares)</t>
  </si>
  <si>
    <t>Former Employees Transferred To Theravance Biopharma Spin Off</t>
  </si>
  <si>
    <t>Equity incentive plans and ESPP</t>
  </si>
  <si>
    <t>Unvested RSAs | Former Employees Transferred To Theravance Biopharma Spin Off</t>
  </si>
  <si>
    <t>Conversion of 2023 Notes</t>
  </si>
  <si>
    <t>Stock options | Former Employees Transferred To Theravance Biopharma Spin Off</t>
  </si>
  <si>
    <t>RSUs | Former Employees Transferred To Theravance Biopharma Spin Off</t>
  </si>
  <si>
    <t>COLLABORATIVE ARRANGEMENTS (Details) $ in Thousands</t>
  </si>
  <si>
    <t>1 Months Ended</t>
  </si>
  <si>
    <t>Oct. 31, 2011item</t>
  </si>
  <si>
    <t>Dec. 31, 2016USD ($)</t>
  </si>
  <si>
    <t>Sep. 30, 2016USD ($)</t>
  </si>
  <si>
    <t>Jun. 30, 2016USD ($)</t>
  </si>
  <si>
    <t>Mar. 31, 2016USD ($)</t>
  </si>
  <si>
    <t>Dec. 31, 2015USD ($)</t>
  </si>
  <si>
    <t>Sep. 30, 2015USD ($)</t>
  </si>
  <si>
    <t>Jun. 30, 2015USD ($)</t>
  </si>
  <si>
    <t>Mar. 31, 2015USD ($)</t>
  </si>
  <si>
    <t>Dec. 31, 2014USD ($)</t>
  </si>
  <si>
    <t>Information related to collaborative arrangements</t>
  </si>
  <si>
    <t>Less: amortization of capitalized fees paid to a related party</t>
  </si>
  <si>
    <t>Royalty revenue</t>
  </si>
  <si>
    <t>Strategic alliance - MABA program license</t>
  </si>
  <si>
    <t>Long-acting beta agonist (LABA) collaboration | GSK</t>
  </si>
  <si>
    <t>Royalties from a related party</t>
  </si>
  <si>
    <t>Milestone fees paid</t>
  </si>
  <si>
    <t>Royalty rate for first level of annual global net sales (as a percent)</t>
  </si>
  <si>
    <t>Annual global sales level used to determine royalty rate</t>
  </si>
  <si>
    <t>Royalty rate for sales above first level of annual global net sales (as a percent)</t>
  </si>
  <si>
    <t>Long-acting beta agonist (LABA) collaboration | GSK | Minimum</t>
  </si>
  <si>
    <t>Royalty rate for combination products (as a percent)</t>
  </si>
  <si>
    <t>6.50%</t>
  </si>
  <si>
    <t>Long-acting beta agonist (LABA) collaboration | GSK | Maximum</t>
  </si>
  <si>
    <t>10.00%</t>
  </si>
  <si>
    <t>Long-acting beta agonist (LABA) collaboration | GSK | RELVAR/BREO</t>
  </si>
  <si>
    <t>Long-acting beta agonist (LABA) collaboration | GSK | ANORO</t>
  </si>
  <si>
    <t>Strategic alliance - MABA program license | GSK</t>
  </si>
  <si>
    <t>Number of preclinical MABA compounds discovered | item</t>
  </si>
  <si>
    <t>Contingent payments and royalties receivable (as a percent)</t>
  </si>
  <si>
    <t>Percentage of milestone payment</t>
  </si>
  <si>
    <t>Strategic alliance - MABA program license | GSK | Maximum</t>
  </si>
  <si>
    <t>Potential future contingent payments receivable</t>
  </si>
  <si>
    <t>Strategic alliance - MABA program license | Theravance Biopharma Spinoff</t>
  </si>
  <si>
    <t>85.00%</t>
  </si>
  <si>
    <t>AVAILABLE-FOR-SALE SECURITIES AND FAIR VALUE MEASUREMENTS - Available-for Sale Securities (Details) - USD ($) $ in Thousands</t>
  </si>
  <si>
    <t>Available-for Sale Securities</t>
  </si>
  <si>
    <t>Amortized Cost</t>
  </si>
  <si>
    <t>Gross Unrealized Gains</t>
  </si>
  <si>
    <t>Gross Unrealized Losses</t>
  </si>
  <si>
    <t>Estimated Fair Value</t>
  </si>
  <si>
    <t>Proceeds from sale of available-for-sale securities</t>
  </si>
  <si>
    <t>Maturity period for marketable securities</t>
  </si>
  <si>
    <t>Maximum contractual maturity period</t>
  </si>
  <si>
    <t>1 year</t>
  </si>
  <si>
    <t>Average duration</t>
  </si>
  <si>
    <t>1 month</t>
  </si>
  <si>
    <t>Theravance Biopharma</t>
  </si>
  <si>
    <t>Gain on sale</t>
  </si>
  <si>
    <t>Recognized losses</t>
  </si>
  <si>
    <t>Issuer of available-for-securities other than Theravance Biopharma</t>
  </si>
  <si>
    <t>U.S. government agencies</t>
  </si>
  <si>
    <t>U.S. corporate notes</t>
  </si>
  <si>
    <t>U.S. commercial paper</t>
  </si>
  <si>
    <t>Money market funds</t>
  </si>
  <si>
    <t>AVAILABLE-FOR-SALE SECURITIES AND FAIR VALUE MEASUREMENTS - Fair Value Measurements (Details) - USD ($) $ in Thousands</t>
  </si>
  <si>
    <t>Recurring basis</t>
  </si>
  <si>
    <t>Assets</t>
  </si>
  <si>
    <t>Total assets measured at estimated fair value</t>
  </si>
  <si>
    <t>Recurring basis | U.S. government agencies</t>
  </si>
  <si>
    <t>Recurring basis | U.S. corporate notes</t>
  </si>
  <si>
    <t>Recurring basis | U.S. commercial paper</t>
  </si>
  <si>
    <t>Recurring basis | Money market funds</t>
  </si>
  <si>
    <t>Recurring basis | Quoted Prices in Active Markets for Identical Assets, Level 1</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t>
  </si>
  <si>
    <t>Recurring basis | Quoted Prices in Active Markets for Identical Assets, Level 1 | Money market funds</t>
  </si>
  <si>
    <t>Recurring basis | Significant Other Observable Inputs, Level 2</t>
  </si>
  <si>
    <t>Recurring basis | Significant Other Observable Inputs, Level 2 | U.S. government agencies</t>
  </si>
  <si>
    <t>Recurring basis | Significant Other Observable Inputs, Level 2 | U.S. corporate notes</t>
  </si>
  <si>
    <t>Recurring basis | Significant Other Observable Inputs, Level 2 | U.S. commercial paper</t>
  </si>
  <si>
    <t>Recurring basis | Significant Other Observable Inputs, Level 2 | Money market funds</t>
  </si>
  <si>
    <t>Recurring basis | Significant Unobservable Inputs, Level 3</t>
  </si>
  <si>
    <t>Recurring basis | Significant Unobservable Inputs, Level 3 | U.S. government agencies</t>
  </si>
  <si>
    <t>Recurring basis | Significant Unobservable Inputs, Level 3 | U.S. corporate notes</t>
  </si>
  <si>
    <t>Recurring basis | Significant Unobservable Inputs, Level 3 | U.S. commercial paper</t>
  </si>
  <si>
    <t>Recurring basis | Significant Unobservable Inputs, Level 3 | Money market funds</t>
  </si>
  <si>
    <t>Nonrecurring basis</t>
  </si>
  <si>
    <t>Liabilities</t>
  </si>
  <si>
    <t>Total fair value of liabilities</t>
  </si>
  <si>
    <t>Nonrecurring basis | Convertible subordinated notes due 2023</t>
  </si>
  <si>
    <t>Convertible subordinated notes due 2023</t>
  </si>
  <si>
    <t>Nonrecurring basis | Non-Recourse Notes Payable due 2029</t>
  </si>
  <si>
    <t>Non-recourse notes due 2029</t>
  </si>
  <si>
    <t>Nonrecurring basis | Quoted Prices in Active Markets for Identical Assets, Level 1</t>
  </si>
  <si>
    <t>Nonrecurring basis | Quoted Prices in Active Markets for Identical Assets, Level 1 | Convertible subordinated notes due 2023</t>
  </si>
  <si>
    <t>Nonrecurring basis | Quoted Prices in Active Markets for Identical Assets, Level 1 | Non-Recourse Notes Payable due 2029</t>
  </si>
  <si>
    <t>Nonrecurring basis | Significant Other Observable Inputs, Level 2</t>
  </si>
  <si>
    <t>Nonrecurring basis | Significant Other Observable Inputs, Level 2 | Convertible subordinated notes due 2023</t>
  </si>
  <si>
    <t>Nonrecurring basis | Significant Other Observable Inputs, Level 2 | Non-Recourse Notes Payable due 2029</t>
  </si>
  <si>
    <t>Nonrecurring basis | Significant Unobservable Inputs, Level 3</t>
  </si>
  <si>
    <t>Nonrecurring basis | Significant Unobservable Inputs, Level 3 | Convertible subordinated notes due 2023</t>
  </si>
  <si>
    <t>Nonrecurring basis | Significant Unobservable Inputs, Level 3 | Non-Recourse Notes Payable due 2029</t>
  </si>
  <si>
    <t>CAPITALIZED FEES PAID TO A RELATED PARTY (Details) - USD ($) $ in Thousands</t>
  </si>
  <si>
    <t>Capitalized Fees paid to a Related Party</t>
  </si>
  <si>
    <t>Net carrying value</t>
  </si>
  <si>
    <t>Weighted average remaining amortization period</t>
  </si>
  <si>
    <t>13 years 1 month 6 days</t>
  </si>
  <si>
    <t>Amortization expense</t>
  </si>
  <si>
    <t>Capitalized Fees paid to a Related Party, Future amortization</t>
  </si>
  <si>
    <t>Estimated amortization expense for the year 2017</t>
  </si>
  <si>
    <t>Estimated amortization expense for the year 2018</t>
  </si>
  <si>
    <t>Estimated amortization expense for the year 2019</t>
  </si>
  <si>
    <t>Estimated amortization expense for the year 2020</t>
  </si>
  <si>
    <t>Estimated amortization expense for the year 2021</t>
  </si>
  <si>
    <t>Estimated amortization expense thereafter</t>
  </si>
  <si>
    <t>Gross carrying value</t>
  </si>
  <si>
    <t>Accumulated amortization</t>
  </si>
  <si>
    <t>GSK | United States</t>
  </si>
  <si>
    <t>GSK | Europe</t>
  </si>
  <si>
    <t>GSK | Japan</t>
  </si>
  <si>
    <t>STOCK-BASED COMPENSATION - 2012 Plan and ESPP (Details)</t>
  </si>
  <si>
    <t>Dec. 31, 2016USD ($)itemshares</t>
  </si>
  <si>
    <t>Employee Stock Purchase Plan</t>
  </si>
  <si>
    <t>Purchase price as a percentage of fair market value of stock</t>
  </si>
  <si>
    <t>Total duration of 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t>
  </si>
  <si>
    <t>Maximum value of shares an employee may purchase in a calendar year | $</t>
  </si>
  <si>
    <t>Shares remaining available for issuance</t>
  </si>
  <si>
    <t>2012 Equity Incentive Plan</t>
  </si>
  <si>
    <t>STOCK-BASED COMPENSATION - Performance Contingent RSAs and RSUs (Details) $ in Thousands</t>
  </si>
  <si>
    <t>Jan. 14, 2016shares</t>
  </si>
  <si>
    <t>Jun. 02, 2014</t>
  </si>
  <si>
    <t>May 31, 2014USD ($)</t>
  </si>
  <si>
    <t>Dec. 31, 2016USD ($)shares</t>
  </si>
  <si>
    <t>Dec. 31, 2011shares</t>
  </si>
  <si>
    <t>Stock-based compensation expense</t>
  </si>
  <si>
    <t>TSR and Performance Measures | Senior Management</t>
  </si>
  <si>
    <t>Minimum payout of shares (in shares) | shares</t>
  </si>
  <si>
    <t>Maximum payout of shares (in shares) | shares</t>
  </si>
  <si>
    <t>Timeframe for calculation of TSR</t>
  </si>
  <si>
    <t>2 years</t>
  </si>
  <si>
    <t>TSR and Performance Measures - to be Vested and Distributed February 20, 2018 | Senior Management</t>
  </si>
  <si>
    <t>Vesting percentage</t>
  </si>
  <si>
    <t>67.00%</t>
  </si>
  <si>
    <t>TSR and Performance Measures - to be Vested and Distributed February 20, 2019 | Senior Management</t>
  </si>
  <si>
    <t>33.00%</t>
  </si>
  <si>
    <t>RSAs</t>
  </si>
  <si>
    <t>RSAs | Performance-contingent</t>
  </si>
  <si>
    <t>RSAs | Performance-contingent | Senior Management</t>
  </si>
  <si>
    <t>Shares of common stock approved and authorized for issuance | shares</t>
  </si>
  <si>
    <t>Timeframe for achievement of performance conditions</t>
  </si>
  <si>
    <t>6 years</t>
  </si>
  <si>
    <t>Outstanding (in shares) | shares</t>
  </si>
  <si>
    <t>RSAs | TSR and Performance Measures | Senior Management</t>
  </si>
  <si>
    <t>Granted (in shares) | shares</t>
  </si>
  <si>
    <t>RSUs</t>
  </si>
  <si>
    <t>RSUs | Performance-contingent</t>
  </si>
  <si>
    <t>RSUs | TSR and Performance Measures | Senior Management</t>
  </si>
  <si>
    <t>Theravance Biopharma Spinoff</t>
  </si>
  <si>
    <t>Number of shares of Theravance Biopharma issued for every share of Theravance</t>
  </si>
  <si>
    <t>Special Long-Term Retention and Incentive Cash Awards Program | RSAs | Performance-contingent</t>
  </si>
  <si>
    <t>STOCK-BASED COMPENSATION - Director Compensation Program (Details) - RSUs - Non-employee director</t>
  </si>
  <si>
    <t>Dec. 31, 2016USD ($)installment</t>
  </si>
  <si>
    <t>One time grant of shares, value</t>
  </si>
  <si>
    <t>Pro rata shares grant, value</t>
  </si>
  <si>
    <t>Number of annual installments | installment</t>
  </si>
  <si>
    <t>Annual grant of shares, value</t>
  </si>
  <si>
    <t>STOCK-BASED COMPENSATION - Stock-Based Compensation Expense (Details) - USD ($) $ in Thousands</t>
  </si>
  <si>
    <t>Jun. 30, 2014</t>
  </si>
  <si>
    <t>Total stock-based compensation</t>
  </si>
  <si>
    <t>Unrecognized Compensation Cost</t>
  </si>
  <si>
    <t>Stock options</t>
  </si>
  <si>
    <t>Weighted-Average Amortization Period (Years)</t>
  </si>
  <si>
    <t>1 year 6 months</t>
  </si>
  <si>
    <t>Incremental stock-based compensation expense arising out of spin-off</t>
  </si>
  <si>
    <t>Share based compensation expense included in discontinued operations</t>
  </si>
  <si>
    <t>1 year 1 month 6 days</t>
  </si>
  <si>
    <t>RSUs | Market-based</t>
  </si>
  <si>
    <t>1 year 4 months 24 days</t>
  </si>
  <si>
    <t>2 years 7 months 6 days</t>
  </si>
  <si>
    <t>10 months 24 days</t>
  </si>
  <si>
    <t>RSAs | Market-based</t>
  </si>
  <si>
    <t>Continuing operations</t>
  </si>
  <si>
    <t>Discontinued operations</t>
  </si>
  <si>
    <t>Research and development | Continuing operations</t>
  </si>
  <si>
    <t>General and administrative | Continuing operations</t>
  </si>
  <si>
    <t>STOCK-BASED COMPENSATION - Compensation Awards and Valuation Assumptions (Details) - USD ($) $ / shares in Units, shares in Thousands</t>
  </si>
  <si>
    <t>Number of outstanding options</t>
  </si>
  <si>
    <t>Balance at the beginning of the period (in shares)</t>
  </si>
  <si>
    <t>Granted (in shares)</t>
  </si>
  <si>
    <t>Exercised (in shares)</t>
  </si>
  <si>
    <t>Forfeited (in shares)</t>
  </si>
  <si>
    <t>Balance at the end of the period (in shares)</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intrinsic value of options exercised</t>
  </si>
  <si>
    <t>Total estimated fair value of options vested</t>
  </si>
  <si>
    <t>Valuation Assumptions</t>
  </si>
  <si>
    <t>Weighted-average estimated fair value of shares granted (in dollars per share)</t>
  </si>
  <si>
    <t>Stock options | Minimum</t>
  </si>
  <si>
    <t>Risk-free interest rate (as a percent)</t>
  </si>
  <si>
    <t>1.60%</t>
  </si>
  <si>
    <t>Expected term (in years)</t>
  </si>
  <si>
    <t>Volatility (as a percent)</t>
  </si>
  <si>
    <t>52.00%</t>
  </si>
  <si>
    <t>Dividend yield (as a percent)</t>
  </si>
  <si>
    <t>3.00%</t>
  </si>
  <si>
    <t>Stock options | Maximum</t>
  </si>
  <si>
    <t>2.10%</t>
  </si>
  <si>
    <t>60.00%</t>
  </si>
  <si>
    <t>4.00%</t>
  </si>
  <si>
    <t>RSUs and PSUs</t>
  </si>
  <si>
    <t>Number of outstanding RSUs and PSUs/RSAs and PSAs</t>
  </si>
  <si>
    <t>Released RSUs and RSAs (in shares)</t>
  </si>
  <si>
    <t>Weighted-Average Fair Value per Share at Grant</t>
  </si>
  <si>
    <t>Released RSUs and RSAs (in dollars per share)</t>
  </si>
  <si>
    <t>RSAs and PSAs</t>
  </si>
  <si>
    <t>0.00%</t>
  </si>
  <si>
    <t>8.00%</t>
  </si>
  <si>
    <t>Employee Stock Purchase Plan | Minimum</t>
  </si>
  <si>
    <t>0.40%</t>
  </si>
  <si>
    <t>0.10%</t>
  </si>
  <si>
    <t>39.00%</t>
  </si>
  <si>
    <t>44.00%</t>
  </si>
  <si>
    <t>43.00%</t>
  </si>
  <si>
    <t>Employee Stock Purchase Plan | Maximum</t>
  </si>
  <si>
    <t>1.00%</t>
  </si>
  <si>
    <t>0.90%</t>
  </si>
  <si>
    <t>0.50%</t>
  </si>
  <si>
    <t>66.00%</t>
  </si>
  <si>
    <t>69.00%</t>
  </si>
  <si>
    <t>55.00%</t>
  </si>
  <si>
    <t>6.00%</t>
  </si>
  <si>
    <t>DEBT - Summary (Details) - USD ($) $ in Thousands</t>
  </si>
  <si>
    <t>Debt</t>
  </si>
  <si>
    <t>Total debt</t>
  </si>
  <si>
    <t>Unamortized debt issuance cost</t>
  </si>
  <si>
    <t>Current portion of non-recourse notes due 2029</t>
  </si>
  <si>
    <t>Net long-term debt</t>
  </si>
  <si>
    <t>Non-Recourse Notes Payable due 2029</t>
  </si>
  <si>
    <t>DEBT - Convertible Subordinated Notes (Details) $ / shares in Units, $ in Thousands</t>
  </si>
  <si>
    <t>Jan. 31, 2013USD ($)item$ / shares$ / itemshares</t>
  </si>
  <si>
    <t>Dec. 31, 2016USD ($)$ / shares$ / itemshares</t>
  </si>
  <si>
    <t>Settlement amount for purchase of notes</t>
  </si>
  <si>
    <t>Amount received from capped call option</t>
  </si>
  <si>
    <t>Loan amount</t>
  </si>
  <si>
    <t>2.125%</t>
  </si>
  <si>
    <t>Initial conversion, shares per $1,000 principal amount | shares</t>
  </si>
  <si>
    <t>Adjusted conversion, shares per $1,000 principal amount | shares</t>
  </si>
  <si>
    <t>Conversion price of convertible notes into common stock (in dollars per share) | $ / shares</t>
  </si>
  <si>
    <t>Portion of debt retired, face value</t>
  </si>
  <si>
    <t>Portion of debt retired, carrying value</t>
  </si>
  <si>
    <t>Gain (Loss) on Repurchase of Debt Instrument</t>
  </si>
  <si>
    <t>Convertible subordinated notes due 2023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Convertible subordinated notes due 2023 | Stock prices below $27.79 per share | Minimum</t>
  </si>
  <si>
    <t>Net shares settlement payable to the entity | shares</t>
  </si>
  <si>
    <t>Convertible subordinated notes due 2023 | Stock prices above $38.00 per share | Maximum</t>
  </si>
  <si>
    <t>DEBT - Non-Recourse Notes (Details) - USD ($) $ in Thousands</t>
  </si>
  <si>
    <t>25 Months Ended</t>
  </si>
  <si>
    <t>33 Months Ended</t>
  </si>
  <si>
    <t>Feb. 28, 2017</t>
  </si>
  <si>
    <t>Apr. 17, 2017</t>
  </si>
  <si>
    <t>Apr. 17, 2016</t>
  </si>
  <si>
    <t>Long-term debt</t>
  </si>
  <si>
    <t>GSK | Long-acting beta agonist (LABA) collaboration</t>
  </si>
  <si>
    <t>Royalty Revenue</t>
  </si>
  <si>
    <t>Debt prepayment premium (as a percent)</t>
  </si>
  <si>
    <t>Non-Recourse Notes Payable due 2029 | Future</t>
  </si>
  <si>
    <t>2.50%</t>
  </si>
  <si>
    <t>Non-Recourse Notes Payable due 2029 | GSK</t>
  </si>
  <si>
    <t>Payment of principal</t>
  </si>
  <si>
    <t>Non-Recourse Notes Payable due 2029 | GSK | Future</t>
  </si>
  <si>
    <t>Non-Recourse Notes Payable due 2029 | GSK | Long-acting beta agonist (LABA) collaboration</t>
  </si>
  <si>
    <t>Percentage of royalties from global net sales to secure debt</t>
  </si>
  <si>
    <t>40.00%</t>
  </si>
  <si>
    <t>Debt issuance costs</t>
  </si>
  <si>
    <t>SHAREHOLDERS' DEFICIT - Dividends (Details) - USD ($) $ / shares in Units, $ in Thousands</t>
  </si>
  <si>
    <t>Dividends paid</t>
  </si>
  <si>
    <t>SHAREHOLDERS' DEFICIT - Share Repurchase Program (Details) - USD ($) $ / shares in Units, shares in Thousands, $ in Thousands</t>
  </si>
  <si>
    <t>Oct. 30, 2015</t>
  </si>
  <si>
    <t>Share Repurchase Program</t>
  </si>
  <si>
    <t>Shares repurchased and retired</t>
  </si>
  <si>
    <t>Value of shares repurchased and retired</t>
  </si>
  <si>
    <t>Average repurchase price per share</t>
  </si>
  <si>
    <t>October 2015 TO | Minimum</t>
  </si>
  <si>
    <t>Price per share under share repurchase program</t>
  </si>
  <si>
    <t>October 2015 TO | Maximum</t>
  </si>
  <si>
    <t>Amount approved under share repurchase program</t>
  </si>
  <si>
    <t>COMMITMENTS AND CONTINGENCIES (Details) - USD ($) $ in Thousands</t>
  </si>
  <si>
    <t>Jun. 10, 2016</t>
  </si>
  <si>
    <t>Operating Lease and Lease Guarantee</t>
  </si>
  <si>
    <t>Lease term</t>
  </si>
  <si>
    <t>Amortization of Lease Guarantee</t>
  </si>
  <si>
    <t>Future minimum lease payments</t>
  </si>
  <si>
    <t>Thereafter</t>
  </si>
  <si>
    <t>Total lease payments</t>
  </si>
  <si>
    <t>Termination fee</t>
  </si>
  <si>
    <t>Lease payments guarantee</t>
  </si>
  <si>
    <t>Lease payments guarantee | Other long-term liabilities</t>
  </si>
  <si>
    <t>Carrying value of lease guarantee</t>
  </si>
  <si>
    <t>INCOME TAXES (Details) $ in Thousands</t>
  </si>
  <si>
    <t>Dec. 31, 2014USD ($)item</t>
  </si>
  <si>
    <t>Accrued interest or penalties due to our net operating losses</t>
  </si>
  <si>
    <t>Number of ownership changes | item</t>
  </si>
  <si>
    <t>Deferred tax assets</t>
  </si>
  <si>
    <t>Net operating loss carryforwards</t>
  </si>
  <si>
    <t>Deferred revenues</t>
  </si>
  <si>
    <t>Research and development tax credit carryforwards</t>
  </si>
  <si>
    <t>Other</t>
  </si>
  <si>
    <t>Total deferred tax assets</t>
  </si>
  <si>
    <t>Valuation allowance</t>
  </si>
  <si>
    <t>Net deferred tax assets</t>
  </si>
  <si>
    <t>The differences between the U.S. federal statutory income tax rate to the Company's effective tax rate</t>
  </si>
  <si>
    <t>U.S. federal income tax rate (as a percent)</t>
  </si>
  <si>
    <t>35.00%</t>
  </si>
  <si>
    <t>34.00%</t>
  </si>
  <si>
    <t>Non-deductible executive compensation (as a percent)</t>
  </si>
  <si>
    <t>1.55%</t>
  </si>
  <si>
    <t>(1.94%)</t>
  </si>
  <si>
    <t>(0.16%)</t>
  </si>
  <si>
    <t>Stock-based compensation (as a percent)</t>
  </si>
  <si>
    <t>0.09%</t>
  </si>
  <si>
    <t>(0.23%)</t>
  </si>
  <si>
    <t>(1.11%)</t>
  </si>
  <si>
    <t>Federal and state research credits (as a percent)</t>
  </si>
  <si>
    <t>12.66%</t>
  </si>
  <si>
    <t>Effect of Spin-Off Transaction (as a percent)</t>
  </si>
  <si>
    <t>(203.20%)</t>
  </si>
  <si>
    <t>Other (as a percent)</t>
  </si>
  <si>
    <t>(0.29%)</t>
  </si>
  <si>
    <t>(0.56%)</t>
  </si>
  <si>
    <t>(4.04%)</t>
  </si>
  <si>
    <t>Change in valuation allowance (as a percent)</t>
  </si>
  <si>
    <t>(36.19%)</t>
  </si>
  <si>
    <t>(31.27%)</t>
  </si>
  <si>
    <t>160.85%</t>
  </si>
  <si>
    <t>Effective tax rate (as a percent)</t>
  </si>
  <si>
    <t>0.16%</t>
  </si>
  <si>
    <t>Information related to valuation allowance</t>
  </si>
  <si>
    <t>Increase (decrease) in valuation allowance</t>
  </si>
  <si>
    <t>Gross unrecognized tax benefits</t>
  </si>
  <si>
    <t>Gross unrecognized tax benefits at the beginning of the period</t>
  </si>
  <si>
    <t>Gross decrease for tax positions for prior years</t>
  </si>
  <si>
    <t>Gross increase in tax portions</t>
  </si>
  <si>
    <t>Gross unrecognized tax benefits at the end of the period</t>
  </si>
  <si>
    <t>Early adoption | ASU 2016-09</t>
  </si>
  <si>
    <t>Excess stock option tax benefits</t>
  </si>
  <si>
    <t>Federal</t>
  </si>
  <si>
    <t>Federal | Research and development</t>
  </si>
  <si>
    <t>Tax credit carryforward amount</t>
  </si>
  <si>
    <t>State</t>
  </si>
  <si>
    <t>State | Research and development</t>
  </si>
  <si>
    <t>SPIN-OFF OF THERAVANCE BIOPHARMA, INC. (Details) - Theravance Biopharma Spinoff $ in Millions</t>
  </si>
  <si>
    <t>Jun. 01, 2014USD ($)</t>
  </si>
  <si>
    <t>Spin-Off of Theravance Biopharma, Inc.</t>
  </si>
  <si>
    <t>Cash, cash equivalents and marketable securities</t>
  </si>
  <si>
    <t>DISCONTINUED OPERATIONS (Details) - USD ($) $ in Thousands</t>
  </si>
  <si>
    <t>Components of research and drug development operations presented on the condensed consolidated statements of operations</t>
  </si>
  <si>
    <t>Net revenues</t>
  </si>
  <si>
    <t>SUPPLEMENTARY FINANCIAL DATA (UNAUDITED) (Details) - USD ($) $ / shares in Units, $ in Thousands</t>
  </si>
  <si>
    <t>Net revenue</t>
  </si>
  <si>
    <t>Income from operations</t>
  </si>
  <si>
    <t>Basic and diluted net income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32058929</v>
      </c>
    </row>
    <row r="15" spans="1:4">
      <c r="A15" s="4" t="s">
        <v>25</v>
      </c>
      <c r="C15" s="5" t="n">
        <v>10920116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016</v>
      </c>
      <c r="C3" s="6" t="n">
        <v>159180</v>
      </c>
    </row>
    <row r="4" spans="1:3">
      <c r="A4" s="4" t="s">
        <v>33</v>
      </c>
      <c r="B4" s="5" t="n">
        <v>32417</v>
      </c>
      <c r="C4" s="5" t="n">
        <v>28103</v>
      </c>
    </row>
    <row r="5" spans="1:3">
      <c r="A5" s="4" t="s">
        <v>34</v>
      </c>
      <c r="B5" s="5" t="n">
        <v>46847</v>
      </c>
      <c r="C5" s="5" t="n">
        <v>26228</v>
      </c>
    </row>
    <row r="6" spans="1:3">
      <c r="A6" s="4" t="s">
        <v>35</v>
      </c>
      <c r="B6" s="5" t="n">
        <v>766</v>
      </c>
      <c r="C6" s="5" t="n">
        <v>814</v>
      </c>
    </row>
    <row r="7" spans="1:3">
      <c r="A7" s="4" t="s">
        <v>36</v>
      </c>
      <c r="B7" s="5" t="n">
        <v>198046</v>
      </c>
      <c r="C7" s="5" t="n">
        <v>214325</v>
      </c>
    </row>
    <row r="8" spans="1:3">
      <c r="A8" s="4" t="s">
        <v>37</v>
      </c>
      <c r="B8" s="5" t="n">
        <v>368</v>
      </c>
      <c r="C8" s="5" t="n">
        <v>221</v>
      </c>
    </row>
    <row r="9" spans="1:3">
      <c r="A9" s="4" t="s">
        <v>38</v>
      </c>
      <c r="B9" s="5" t="n">
        <v>180545</v>
      </c>
      <c r="C9" s="5" t="n">
        <v>194368</v>
      </c>
    </row>
    <row r="10" spans="1:3">
      <c r="A10" s="4" t="s">
        <v>39</v>
      </c>
      <c r="B10" s="5" t="n">
        <v>37</v>
      </c>
      <c r="C10" s="5" t="n">
        <v>18</v>
      </c>
    </row>
    <row r="11" spans="1:3">
      <c r="A11" s="4" t="s">
        <v>40</v>
      </c>
      <c r="B11" s="5" t="n">
        <v>378996</v>
      </c>
      <c r="C11" s="5" t="n">
        <v>408932</v>
      </c>
    </row>
    <row r="12" spans="1:3">
      <c r="A12" s="3" t="s">
        <v>41</v>
      </c>
    </row>
    <row r="13" spans="1:3">
      <c r="A13" s="4" t="s">
        <v>42</v>
      </c>
      <c r="B13" s="5" t="n">
        <v>128</v>
      </c>
      <c r="C13" s="5" t="n">
        <v>818</v>
      </c>
    </row>
    <row r="14" spans="1:3">
      <c r="A14" s="4" t="s">
        <v>43</v>
      </c>
      <c r="B14" s="5" t="n">
        <v>2361</v>
      </c>
      <c r="C14" s="5" t="n">
        <v>1659</v>
      </c>
    </row>
    <row r="15" spans="1:3">
      <c r="A15" s="4" t="s">
        <v>44</v>
      </c>
      <c r="B15" s="5" t="n">
        <v>7828</v>
      </c>
      <c r="C15" s="5" t="n">
        <v>7911</v>
      </c>
    </row>
    <row r="16" spans="1:3">
      <c r="A16" s="4" t="s">
        <v>45</v>
      </c>
      <c r="B16" s="5" t="n">
        <v>1095</v>
      </c>
      <c r="C16" s="5" t="n">
        <v>2218</v>
      </c>
    </row>
    <row r="17" spans="1:3">
      <c r="A17" s="4" t="s">
        <v>46</v>
      </c>
      <c r="B17" s="5" t="n">
        <v>7752</v>
      </c>
      <c r="C17" s="5" t="n">
        <v>0</v>
      </c>
    </row>
    <row r="18" spans="1:3">
      <c r="A18" s="4" t="s">
        <v>47</v>
      </c>
      <c r="B18" s="5" t="n">
        <v>885</v>
      </c>
      <c r="C18" s="5" t="n">
        <v>885</v>
      </c>
    </row>
    <row r="19" spans="1:3">
      <c r="A19" s="4" t="s">
        <v>48</v>
      </c>
      <c r="B19" s="5" t="n">
        <v>20049</v>
      </c>
      <c r="C19" s="5" t="n">
        <v>13491</v>
      </c>
    </row>
    <row r="20" spans="1:3">
      <c r="A20" s="4" t="s">
        <v>49</v>
      </c>
      <c r="B20" s="5" t="n">
        <v>237597</v>
      </c>
      <c r="C20" s="5" t="n">
        <v>250992</v>
      </c>
    </row>
    <row r="21" spans="1:3">
      <c r="A21" s="4" t="s">
        <v>50</v>
      </c>
      <c r="B21" s="5" t="n">
        <v>470744</v>
      </c>
      <c r="C21" s="5" t="n">
        <v>482139</v>
      </c>
    </row>
    <row r="22" spans="1:3">
      <c r="A22" s="4" t="s">
        <v>51</v>
      </c>
      <c r="B22" s="5" t="n">
        <v>1383</v>
      </c>
      <c r="C22" s="5" t="n">
        <v>1856</v>
      </c>
    </row>
    <row r="23" spans="1:3">
      <c r="A23" s="4" t="s">
        <v>47</v>
      </c>
      <c r="B23" s="5" t="n">
        <v>2214</v>
      </c>
      <c r="C23" s="5" t="n">
        <v>3099</v>
      </c>
    </row>
    <row r="24" spans="1:3">
      <c r="A24" s="4" t="s">
        <v>52</v>
      </c>
      <c r="B24" s="4" t="s">
        <v>53</v>
      </c>
      <c r="C24" s="4" t="s">
        <v>53</v>
      </c>
    </row>
    <row r="25" spans="1:3">
      <c r="A25" s="3" t="s">
        <v>54</v>
      </c>
    </row>
    <row r="26" spans="1:3">
      <c r="A26" s="4" t="s">
        <v>55</v>
      </c>
      <c r="B26" s="4" t="s">
        <v>53</v>
      </c>
      <c r="C26" s="4" t="s">
        <v>53</v>
      </c>
    </row>
    <row r="27" spans="1:3">
      <c r="A27" s="4" t="s">
        <v>56</v>
      </c>
      <c r="B27" s="5" t="n">
        <v>1085</v>
      </c>
      <c r="C27" s="5" t="n">
        <v>1149</v>
      </c>
    </row>
    <row r="28" spans="1:3">
      <c r="A28" s="4" t="s">
        <v>57</v>
      </c>
      <c r="B28" s="5" t="n">
        <v>-3263</v>
      </c>
      <c r="C28" s="5" t="n">
        <v>-3263</v>
      </c>
    </row>
    <row r="29" spans="1:3">
      <c r="A29" s="4" t="s">
        <v>58</v>
      </c>
      <c r="B29" s="5" t="n">
        <v>1282077</v>
      </c>
      <c r="C29" s="5" t="n">
        <v>1351898</v>
      </c>
    </row>
    <row r="30" spans="1:3">
      <c r="A30" s="4" t="s">
        <v>59</v>
      </c>
      <c r="B30" s="5" t="n">
        <v>1</v>
      </c>
      <c r="C30" s="5" t="n">
        <v>-2</v>
      </c>
    </row>
    <row r="31" spans="1:3">
      <c r="A31" s="4" t="s">
        <v>60</v>
      </c>
      <c r="B31" s="5" t="n">
        <v>-1632891</v>
      </c>
      <c r="C31" s="5" t="n">
        <v>-1692427</v>
      </c>
    </row>
    <row r="32" spans="1:3">
      <c r="A32" s="4" t="s">
        <v>61</v>
      </c>
      <c r="B32" s="5" t="n">
        <v>-352991</v>
      </c>
      <c r="C32" s="5" t="n">
        <v>-342645</v>
      </c>
    </row>
    <row r="33" spans="1:3">
      <c r="A33" s="4" t="s">
        <v>62</v>
      </c>
      <c r="B33" s="6" t="n">
        <v>378996</v>
      </c>
      <c r="C33" s="6" t="n">
        <v>40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30</v>
      </c>
      <c r="C4" s="5" t="n">
        <v>23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200000</v>
      </c>
      <c r="C8" s="5" t="n">
        <v>200000</v>
      </c>
    </row>
    <row r="9" spans="1:3">
      <c r="A9" s="4" t="s">
        <v>71</v>
      </c>
      <c r="B9" s="5" t="n">
        <v>108585</v>
      </c>
      <c r="C9" s="5" t="n">
        <v>114933</v>
      </c>
    </row>
    <row r="10" spans="1:3">
      <c r="A10" s="4" t="s">
        <v>72</v>
      </c>
      <c r="B10" s="5" t="n">
        <v>150</v>
      </c>
      <c r="C10" s="5" t="n">
        <v>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4" t="s">
        <v>302</v>
      </c>
      <c r="B3" s="4" t="s">
        <v>303</v>
      </c>
    </row>
    <row r="4" spans="1:2">
      <c r="A4" s="4" t="s">
        <v>304</v>
      </c>
    </row>
    <row r="5" spans="1:2">
      <c r="A5" s="4" t="s">
        <v>302</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1</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4</v>
      </c>
    </row>
    <row r="3" spans="1:4">
      <c r="A3" s="3" t="s">
        <v>244</v>
      </c>
    </row>
    <row r="4" spans="1:4">
      <c r="A4" s="4" t="s">
        <v>37</v>
      </c>
      <c r="B4" s="6" t="n">
        <v>368</v>
      </c>
      <c r="C4" s="6" t="n">
        <v>221</v>
      </c>
    </row>
    <row r="5" spans="1:4">
      <c r="A5" s="4" t="s">
        <v>325</v>
      </c>
      <c r="B5" s="6" t="n">
        <v>100</v>
      </c>
      <c r="C5" s="6" t="n">
        <v>100</v>
      </c>
      <c r="D5" s="6" t="n">
        <v>1100</v>
      </c>
    </row>
    <row r="6" spans="1:4">
      <c r="A6" s="3" t="s">
        <v>248</v>
      </c>
    </row>
    <row r="7" spans="1:4">
      <c r="A7" s="4" t="s">
        <v>326</v>
      </c>
      <c r="B7" s="4" t="s">
        <v>327</v>
      </c>
    </row>
    <row r="8" spans="1:4">
      <c r="A8" s="4" t="s">
        <v>328</v>
      </c>
    </row>
    <row r="9" spans="1:4">
      <c r="A9" s="3" t="s">
        <v>244</v>
      </c>
    </row>
    <row r="10" spans="1:4">
      <c r="A10" s="4" t="s">
        <v>329</v>
      </c>
      <c r="B10" s="4" t="s">
        <v>330</v>
      </c>
    </row>
    <row r="11" spans="1:4">
      <c r="A11" s="4" t="s">
        <v>331</v>
      </c>
    </row>
    <row r="12" spans="1:4">
      <c r="A12" s="3" t="s">
        <v>244</v>
      </c>
    </row>
    <row r="13" spans="1:4">
      <c r="A13" s="4" t="s">
        <v>329</v>
      </c>
      <c r="B13" s="4" t="s">
        <v>332</v>
      </c>
    </row>
    <row r="14" spans="1:4">
      <c r="A14" s="4" t="s">
        <v>333</v>
      </c>
    </row>
    <row r="15" spans="1:4">
      <c r="A15" s="3" t="s">
        <v>244</v>
      </c>
    </row>
    <row r="16" spans="1:4">
      <c r="A16" s="4" t="s">
        <v>329</v>
      </c>
      <c r="B16" s="4" t="s">
        <v>334</v>
      </c>
    </row>
    <row r="17" spans="1:4">
      <c r="A17" s="4" t="s">
        <v>335</v>
      </c>
    </row>
    <row r="18" spans="1:4">
      <c r="A18" s="3" t="s">
        <v>244</v>
      </c>
    </row>
    <row r="19" spans="1:4">
      <c r="A19" s="4" t="s">
        <v>329</v>
      </c>
      <c r="B19" s="4" t="s">
        <v>33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37</v>
      </c>
    </row>
    <row r="3" spans="1:3">
      <c r="A3" s="3" t="s">
        <v>338</v>
      </c>
    </row>
    <row r="4" spans="1:3">
      <c r="A4" s="4" t="s">
        <v>339</v>
      </c>
      <c r="B4" s="6" t="n">
        <v>0</v>
      </c>
    </row>
    <row r="5" spans="1:3">
      <c r="A5" s="4" t="s">
        <v>340</v>
      </c>
      <c r="B5" s="5" t="n">
        <v>0</v>
      </c>
    </row>
    <row r="6" spans="1:3">
      <c r="A6" s="3" t="s">
        <v>256</v>
      </c>
    </row>
    <row r="7" spans="1:3">
      <c r="A7" s="4" t="s">
        <v>341</v>
      </c>
      <c r="B7" s="6" t="n">
        <v>0</v>
      </c>
    </row>
    <row r="8" spans="1:3">
      <c r="A8" s="4" t="s">
        <v>342</v>
      </c>
    </row>
    <row r="9" spans="1:3">
      <c r="A9" s="3" t="s">
        <v>254</v>
      </c>
    </row>
    <row r="10" spans="1:3">
      <c r="A10" s="4" t="s">
        <v>343</v>
      </c>
      <c r="C10" s="6" t="n">
        <v>450</v>
      </c>
    </row>
    <row r="11" spans="1:3">
      <c r="A11" s="4" t="s">
        <v>344</v>
      </c>
      <c r="B11" s="4" t="s">
        <v>345</v>
      </c>
      <c r="C11" s="4" t="s">
        <v>345</v>
      </c>
    </row>
    <row r="12" spans="1:3">
      <c r="A12" s="4" t="s">
        <v>346</v>
      </c>
      <c r="C12" s="9" t="n">
        <v>1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74</v>
      </c>
      <c r="C2" s="2" t="s">
        <v>2</v>
      </c>
      <c r="D2" s="2" t="s">
        <v>30</v>
      </c>
    </row>
    <row r="3" spans="1:4">
      <c r="A3" s="4" t="s">
        <v>348</v>
      </c>
    </row>
    <row r="4" spans="1:4">
      <c r="A4" s="3" t="s">
        <v>260</v>
      </c>
    </row>
    <row r="5" spans="1:4">
      <c r="A5" s="4" t="s">
        <v>349</v>
      </c>
      <c r="C5" s="4" t="s">
        <v>350</v>
      </c>
    </row>
    <row r="6" spans="1:4">
      <c r="A6" s="4" t="s">
        <v>351</v>
      </c>
    </row>
    <row r="7" spans="1:4">
      <c r="A7" s="3" t="s">
        <v>260</v>
      </c>
    </row>
    <row r="8" spans="1:4">
      <c r="A8" s="4" t="s">
        <v>352</v>
      </c>
      <c r="B8" s="9" t="n">
        <v>1.3</v>
      </c>
    </row>
    <row r="9" spans="1:4">
      <c r="A9" s="4" t="s">
        <v>353</v>
      </c>
    </row>
    <row r="10" spans="1:4">
      <c r="A10" s="3" t="s">
        <v>260</v>
      </c>
    </row>
    <row r="11" spans="1:4">
      <c r="A11" s="4" t="s">
        <v>349</v>
      </c>
      <c r="C11" s="4" t="s">
        <v>354</v>
      </c>
      <c r="D11" s="4" t="s">
        <v>354</v>
      </c>
    </row>
    <row r="12" spans="1:4">
      <c r="A12" s="4" t="s">
        <v>355</v>
      </c>
      <c r="C12" s="9" t="n">
        <v>64.3</v>
      </c>
      <c r="D12" s="9" t="n">
        <v>14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57</v>
      </c>
      <c r="J1" s="2" t="s">
        <v>1</v>
      </c>
    </row>
    <row r="2" spans="1:12">
      <c r="B2" s="2" t="s">
        <v>2</v>
      </c>
      <c r="C2" s="2" t="s">
        <v>146</v>
      </c>
      <c r="D2" s="2" t="s">
        <v>4</v>
      </c>
      <c r="E2" s="2" t="s">
        <v>147</v>
      </c>
      <c r="F2" s="2" t="s">
        <v>30</v>
      </c>
      <c r="G2" s="2" t="s">
        <v>148</v>
      </c>
      <c r="H2" s="2" t="s">
        <v>149</v>
      </c>
      <c r="I2" s="2" t="s">
        <v>150</v>
      </c>
      <c r="J2" s="2" t="s">
        <v>2</v>
      </c>
      <c r="K2" s="2" t="s">
        <v>30</v>
      </c>
      <c r="L2" s="2" t="s">
        <v>74</v>
      </c>
    </row>
    <row r="3" spans="1:12">
      <c r="A3" s="3" t="s">
        <v>358</v>
      </c>
    </row>
    <row r="4" spans="1:12">
      <c r="A4" s="4" t="s">
        <v>359</v>
      </c>
      <c r="J4" s="6" t="n">
        <v>59536</v>
      </c>
      <c r="K4" s="6" t="n">
        <v>-18760</v>
      </c>
      <c r="L4" s="6" t="n">
        <v>-73530</v>
      </c>
    </row>
    <row r="5" spans="1:12">
      <c r="A5" s="4" t="s">
        <v>360</v>
      </c>
      <c r="J5" s="5" t="n">
        <v>0</v>
      </c>
      <c r="K5" s="5" t="n">
        <v>0</v>
      </c>
      <c r="L5" s="5" t="n">
        <v>-94934</v>
      </c>
    </row>
    <row r="6" spans="1:12">
      <c r="A6" s="4" t="s">
        <v>361</v>
      </c>
      <c r="B6" s="6" t="n">
        <v>25883</v>
      </c>
      <c r="C6" s="6" t="n">
        <v>15033</v>
      </c>
      <c r="D6" s="6" t="n">
        <v>14597</v>
      </c>
      <c r="E6" s="6" t="n">
        <v>4435</v>
      </c>
      <c r="F6" s="6" t="n">
        <v>4301</v>
      </c>
      <c r="G6" s="6" t="n">
        <v>-4584</v>
      </c>
      <c r="H6" s="6" t="n">
        <v>-7810</v>
      </c>
      <c r="I6" s="6" t="n">
        <v>-10667</v>
      </c>
      <c r="J6" s="5" t="n">
        <v>59536</v>
      </c>
      <c r="K6" s="5" t="n">
        <v>-18760</v>
      </c>
      <c r="L6" s="5" t="n">
        <v>-168464</v>
      </c>
    </row>
    <row r="7" spans="1:12">
      <c r="A7" s="4" t="s">
        <v>362</v>
      </c>
      <c r="J7" s="5" t="n">
        <v>5790</v>
      </c>
      <c r="K7" s="5" t="n">
        <v>0</v>
      </c>
      <c r="L7" s="5" t="n">
        <v>0</v>
      </c>
    </row>
    <row r="8" spans="1:12">
      <c r="A8" s="4" t="s">
        <v>363</v>
      </c>
      <c r="J8" s="6" t="n">
        <v>65326</v>
      </c>
      <c r="K8" s="6" t="n">
        <v>-18760</v>
      </c>
      <c r="L8" s="6" t="n">
        <v>-168464</v>
      </c>
    </row>
    <row r="9" spans="1:12">
      <c r="A9" s="3" t="s">
        <v>364</v>
      </c>
    </row>
    <row r="10" spans="1:12">
      <c r="A10" s="4" t="s">
        <v>365</v>
      </c>
      <c r="J10" s="5" t="n">
        <v>110280</v>
      </c>
      <c r="K10" s="5" t="n">
        <v>115372</v>
      </c>
      <c r="L10" s="5" t="n">
        <v>112059</v>
      </c>
    </row>
    <row r="11" spans="1:12">
      <c r="A11" s="4" t="s">
        <v>366</v>
      </c>
      <c r="J11" s="5" t="n">
        <v>12541</v>
      </c>
      <c r="K11" s="5" t="n">
        <v>0</v>
      </c>
      <c r="L11" s="5" t="n">
        <v>0</v>
      </c>
    </row>
    <row r="12" spans="1:12">
      <c r="A12" s="4" t="s">
        <v>367</v>
      </c>
      <c r="J12" s="5" t="n">
        <v>412</v>
      </c>
      <c r="K12" s="5" t="n">
        <v>0</v>
      </c>
      <c r="L12" s="5" t="n">
        <v>0</v>
      </c>
    </row>
    <row r="13" spans="1:12">
      <c r="A13" s="4" t="s">
        <v>368</v>
      </c>
      <c r="J13" s="5" t="n">
        <v>123233</v>
      </c>
      <c r="K13" s="5" t="n">
        <v>115372</v>
      </c>
      <c r="L13" s="5" t="n">
        <v>112059</v>
      </c>
    </row>
    <row r="14" spans="1:12">
      <c r="A14" s="3" t="s">
        <v>369</v>
      </c>
    </row>
    <row r="15" spans="1:12">
      <c r="A15" s="4" t="s">
        <v>370</v>
      </c>
      <c r="J15" s="7" t="n">
        <v>0.54</v>
      </c>
      <c r="K15" s="7" t="n">
        <v>-0.16</v>
      </c>
      <c r="L15" s="7" t="n">
        <v>-1.5</v>
      </c>
    </row>
    <row r="16" spans="1:12">
      <c r="A16" s="4" t="s">
        <v>371</v>
      </c>
      <c r="J16" s="7" t="n">
        <v>0.53</v>
      </c>
      <c r="K16" s="7" t="n">
        <v>-0.16</v>
      </c>
      <c r="L16" s="7" t="n">
        <v>-1.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132684</v>
      </c>
      <c r="C4" s="6" t="n">
        <v>53064</v>
      </c>
      <c r="D4" s="6" t="n">
        <v>7351</v>
      </c>
    </row>
    <row r="5" spans="1:4">
      <c r="A5" s="4" t="s">
        <v>77</v>
      </c>
      <c r="B5" s="5" t="n">
        <v>885</v>
      </c>
      <c r="C5" s="5" t="n">
        <v>885</v>
      </c>
      <c r="D5" s="5" t="n">
        <v>1082</v>
      </c>
    </row>
    <row r="6" spans="1:4">
      <c r="A6" s="4" t="s">
        <v>78</v>
      </c>
      <c r="B6" s="5" t="n">
        <v>133569</v>
      </c>
      <c r="C6" s="5" t="n">
        <v>53949</v>
      </c>
      <c r="D6" s="5" t="n">
        <v>8433</v>
      </c>
    </row>
    <row r="7" spans="1:4">
      <c r="A7" s="3" t="s">
        <v>79</v>
      </c>
    </row>
    <row r="8" spans="1:4">
      <c r="A8" s="4" t="s">
        <v>80</v>
      </c>
      <c r="B8" s="5" t="n">
        <v>1393</v>
      </c>
      <c r="C8" s="5" t="n">
        <v>2619</v>
      </c>
      <c r="D8" s="5" t="n">
        <v>7498</v>
      </c>
    </row>
    <row r="9" spans="1:4">
      <c r="A9" s="4" t="s">
        <v>81</v>
      </c>
      <c r="B9" s="5" t="n">
        <v>23188</v>
      </c>
      <c r="C9" s="5" t="n">
        <v>19750</v>
      </c>
      <c r="D9" s="5" t="n">
        <v>34864</v>
      </c>
    </row>
    <row r="10" spans="1:4">
      <c r="A10" s="4" t="s">
        <v>82</v>
      </c>
      <c r="B10" s="5" t="n">
        <v>24581</v>
      </c>
      <c r="C10" s="5" t="n">
        <v>22369</v>
      </c>
      <c r="D10" s="5" t="n">
        <v>42362</v>
      </c>
    </row>
    <row r="11" spans="1:4">
      <c r="A11" s="4" t="s">
        <v>83</v>
      </c>
      <c r="B11" s="5" t="n">
        <v>108988</v>
      </c>
      <c r="C11" s="5" t="n">
        <v>31580</v>
      </c>
      <c r="D11" s="5" t="n">
        <v>-33929</v>
      </c>
    </row>
    <row r="12" spans="1:4">
      <c r="A12" s="4" t="s">
        <v>84</v>
      </c>
      <c r="B12" s="5" t="n">
        <v>2382</v>
      </c>
      <c r="C12" s="5" t="n">
        <v>1120</v>
      </c>
      <c r="D12" s="5" t="n">
        <v>-3272</v>
      </c>
    </row>
    <row r="13" spans="1:4">
      <c r="A13" s="4" t="s">
        <v>85</v>
      </c>
      <c r="B13" s="5" t="n">
        <v>582</v>
      </c>
      <c r="C13" s="5" t="n">
        <v>343</v>
      </c>
      <c r="D13" s="5" t="n">
        <v>563</v>
      </c>
    </row>
    <row r="14" spans="1:4">
      <c r="A14" s="4" t="s">
        <v>86</v>
      </c>
      <c r="B14" s="5" t="n">
        <v>-52416</v>
      </c>
      <c r="C14" s="5" t="n">
        <v>-51803</v>
      </c>
      <c r="D14" s="5" t="n">
        <v>-36892</v>
      </c>
    </row>
    <row r="15" spans="1:4">
      <c r="A15" s="4" t="s">
        <v>87</v>
      </c>
      <c r="B15" s="5" t="n">
        <v>59536</v>
      </c>
      <c r="C15" s="5" t="n">
        <v>-18760</v>
      </c>
      <c r="D15" s="5" t="n">
        <v>-73530</v>
      </c>
    </row>
    <row r="16" spans="1:4">
      <c r="A16" s="4" t="s">
        <v>88</v>
      </c>
      <c r="B16" s="5" t="n">
        <v>0</v>
      </c>
      <c r="C16" s="5" t="n">
        <v>0</v>
      </c>
      <c r="D16" s="5" t="n">
        <v>-94934</v>
      </c>
    </row>
    <row r="17" spans="1:4">
      <c r="A17" s="4" t="s">
        <v>89</v>
      </c>
      <c r="B17" s="6" t="n">
        <v>59536</v>
      </c>
      <c r="C17" s="6" t="n">
        <v>-18760</v>
      </c>
      <c r="D17" s="6" t="n">
        <v>-168464</v>
      </c>
    </row>
    <row r="18" spans="1:4">
      <c r="A18" s="3" t="s">
        <v>90</v>
      </c>
    </row>
    <row r="19" spans="1:4">
      <c r="A19" s="4" t="s">
        <v>91</v>
      </c>
      <c r="B19" s="7" t="n">
        <v>0.54</v>
      </c>
      <c r="C19" s="7" t="n">
        <v>-0.16</v>
      </c>
      <c r="D19" s="7" t="n">
        <v>-0.66</v>
      </c>
    </row>
    <row r="20" spans="1:4">
      <c r="A20" s="4" t="s">
        <v>92</v>
      </c>
      <c r="B20" s="5" t="n">
        <v>0</v>
      </c>
      <c r="C20" s="5" t="n">
        <v>0</v>
      </c>
      <c r="D20" s="8" t="n">
        <v>-0.84</v>
      </c>
    </row>
    <row r="21" spans="1:4">
      <c r="A21" s="4" t="s">
        <v>93</v>
      </c>
      <c r="B21" s="8" t="n">
        <v>0.54</v>
      </c>
      <c r="C21" s="8" t="n">
        <v>-0.16</v>
      </c>
      <c r="D21" s="8" t="n">
        <v>-1.5</v>
      </c>
    </row>
    <row r="22" spans="1:4">
      <c r="A22" s="3" t="s">
        <v>94</v>
      </c>
    </row>
    <row r="23" spans="1:4">
      <c r="A23" s="4" t="s">
        <v>91</v>
      </c>
      <c r="B23" s="8" t="n">
        <v>0.53</v>
      </c>
      <c r="C23" s="8" t="n">
        <v>-0.16</v>
      </c>
      <c r="D23" s="8" t="n">
        <v>-0.66</v>
      </c>
    </row>
    <row r="24" spans="1:4">
      <c r="A24" s="4" t="s">
        <v>92</v>
      </c>
      <c r="B24" s="5" t="n">
        <v>0</v>
      </c>
      <c r="C24" s="5" t="n">
        <v>0</v>
      </c>
      <c r="D24" s="8" t="n">
        <v>-0.84</v>
      </c>
    </row>
    <row r="25" spans="1:4">
      <c r="A25" s="4" t="s">
        <v>95</v>
      </c>
      <c r="B25" s="7" t="n">
        <v>0.53</v>
      </c>
      <c r="C25" s="7" t="n">
        <v>-0.16</v>
      </c>
      <c r="D25" s="7" t="n">
        <v>-1.5</v>
      </c>
    </row>
    <row r="26" spans="1:4">
      <c r="A26" s="3" t="s">
        <v>96</v>
      </c>
    </row>
    <row r="27" spans="1:4">
      <c r="A27" s="4" t="s">
        <v>97</v>
      </c>
      <c r="B27" s="5" t="n">
        <v>110280</v>
      </c>
      <c r="C27" s="5" t="n">
        <v>115372</v>
      </c>
      <c r="D27" s="5" t="n">
        <v>112059</v>
      </c>
    </row>
    <row r="28" spans="1:4">
      <c r="A28" s="4" t="s">
        <v>98</v>
      </c>
      <c r="B28" s="5" t="n">
        <v>123233</v>
      </c>
      <c r="C28" s="5" t="n">
        <v>115372</v>
      </c>
      <c r="D28" s="5" t="n">
        <v>112059</v>
      </c>
    </row>
    <row r="29" spans="1:4">
      <c r="A29" s="4" t="s">
        <v>99</v>
      </c>
      <c r="B29" s="6" t="n">
        <v>0</v>
      </c>
      <c r="C29" s="7" t="n">
        <v>0.75</v>
      </c>
      <c r="D29"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74</v>
      </c>
    </row>
    <row r="3" spans="1:4">
      <c r="A3" s="3" t="s">
        <v>373</v>
      </c>
    </row>
    <row r="4" spans="1:4">
      <c r="A4" s="4" t="s">
        <v>374</v>
      </c>
      <c r="B4" s="5" t="n">
        <v>4073</v>
      </c>
      <c r="C4" s="5" t="n">
        <v>19838</v>
      </c>
      <c r="D4" s="5" t="n">
        <v>20340</v>
      </c>
    </row>
    <row r="5" spans="1:4">
      <c r="A5" s="4" t="s">
        <v>375</v>
      </c>
    </row>
    <row r="6" spans="1:4">
      <c r="A6" s="3" t="s">
        <v>373</v>
      </c>
    </row>
    <row r="7" spans="1:4">
      <c r="A7" s="4" t="s">
        <v>374</v>
      </c>
      <c r="B7" s="5" t="n">
        <v>2800</v>
      </c>
    </row>
    <row r="8" spans="1:4">
      <c r="A8" s="4" t="s">
        <v>376</v>
      </c>
    </row>
    <row r="9" spans="1:4">
      <c r="A9" s="3" t="s">
        <v>373</v>
      </c>
    </row>
    <row r="10" spans="1:4">
      <c r="A10" s="4" t="s">
        <v>374</v>
      </c>
      <c r="B10" s="5" t="n">
        <v>4073</v>
      </c>
      <c r="C10" s="5" t="n">
        <v>6934</v>
      </c>
      <c r="D10" s="5" t="n">
        <v>8011</v>
      </c>
    </row>
    <row r="11" spans="1:4">
      <c r="A11" s="4" t="s">
        <v>377</v>
      </c>
    </row>
    <row r="12" spans="1:4">
      <c r="A12" s="3" t="s">
        <v>373</v>
      </c>
    </row>
    <row r="13" spans="1:4">
      <c r="A13" s="4" t="s">
        <v>374</v>
      </c>
      <c r="B13" s="5" t="n">
        <v>200</v>
      </c>
      <c r="C13" s="5" t="n">
        <v>1000</v>
      </c>
    </row>
    <row r="14" spans="1:4">
      <c r="A14" s="4" t="s">
        <v>378</v>
      </c>
    </row>
    <row r="15" spans="1:4">
      <c r="A15" s="3" t="s">
        <v>373</v>
      </c>
    </row>
    <row r="16" spans="1:4">
      <c r="A16" s="4" t="s">
        <v>374</v>
      </c>
      <c r="B16" s="5" t="n">
        <v>0</v>
      </c>
      <c r="C16" s="5" t="n">
        <v>12904</v>
      </c>
      <c r="D16" s="5" t="n">
        <v>12329</v>
      </c>
    </row>
    <row r="17" spans="1:4">
      <c r="A17" s="4" t="s">
        <v>379</v>
      </c>
    </row>
    <row r="18" spans="1:4">
      <c r="A18" s="3" t="s">
        <v>373</v>
      </c>
    </row>
    <row r="19" spans="1:4">
      <c r="A19" s="4" t="s">
        <v>374</v>
      </c>
      <c r="B19" s="5" t="n">
        <v>2900</v>
      </c>
      <c r="C19" s="5" t="n">
        <v>4100</v>
      </c>
    </row>
    <row r="20" spans="1:4">
      <c r="A20" s="4" t="s">
        <v>380</v>
      </c>
    </row>
    <row r="21" spans="1:4">
      <c r="A21" s="3" t="s">
        <v>373</v>
      </c>
    </row>
    <row r="22" spans="1:4">
      <c r="A22" s="4" t="s">
        <v>374</v>
      </c>
      <c r="B22" s="5" t="n">
        <v>100</v>
      </c>
      <c r="C22" s="5" t="n">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1</v>
      </c>
      <c r="B1" s="2" t="s">
        <v>382</v>
      </c>
      <c r="C1" s="2" t="s">
        <v>357</v>
      </c>
      <c r="K1" s="2" t="s">
        <v>1</v>
      </c>
    </row>
    <row r="2" spans="1:13">
      <c r="B2" s="2" t="s">
        <v>383</v>
      </c>
      <c r="C2" s="2" t="s">
        <v>384</v>
      </c>
      <c r="D2" s="2" t="s">
        <v>385</v>
      </c>
      <c r="E2" s="2" t="s">
        <v>386</v>
      </c>
      <c r="F2" s="2" t="s">
        <v>387</v>
      </c>
      <c r="G2" s="2" t="s">
        <v>388</v>
      </c>
      <c r="H2" s="2" t="s">
        <v>389</v>
      </c>
      <c r="I2" s="2" t="s">
        <v>390</v>
      </c>
      <c r="J2" s="2" t="s">
        <v>391</v>
      </c>
      <c r="K2" s="2" t="s">
        <v>384</v>
      </c>
      <c r="L2" s="2" t="s">
        <v>388</v>
      </c>
      <c r="M2" s="2" t="s">
        <v>392</v>
      </c>
    </row>
    <row r="3" spans="1:13">
      <c r="A3" s="3" t="s">
        <v>393</v>
      </c>
    </row>
    <row r="4" spans="1:13">
      <c r="A4" s="4" t="s">
        <v>394</v>
      </c>
      <c r="K4" s="6" t="n">
        <v>-13823</v>
      </c>
      <c r="L4" s="6" t="n">
        <v>-13823</v>
      </c>
      <c r="M4" s="6" t="n">
        <v>-11066</v>
      </c>
    </row>
    <row r="5" spans="1:13">
      <c r="A5" s="4" t="s">
        <v>395</v>
      </c>
      <c r="K5" s="5" t="n">
        <v>132684</v>
      </c>
      <c r="L5" s="5" t="n">
        <v>53064</v>
      </c>
      <c r="M5" s="5" t="n">
        <v>7351</v>
      </c>
    </row>
    <row r="6" spans="1:13">
      <c r="A6" s="4" t="s">
        <v>396</v>
      </c>
      <c r="K6" s="5" t="n">
        <v>885</v>
      </c>
      <c r="L6" s="5" t="n">
        <v>885</v>
      </c>
      <c r="M6" s="5" t="n">
        <v>1082</v>
      </c>
    </row>
    <row r="7" spans="1:13">
      <c r="A7" s="4" t="s">
        <v>78</v>
      </c>
      <c r="C7" s="6" t="n">
        <v>43612</v>
      </c>
      <c r="D7" s="6" t="n">
        <v>33309</v>
      </c>
      <c r="E7" s="6" t="n">
        <v>32472</v>
      </c>
      <c r="F7" s="6" t="n">
        <v>24176</v>
      </c>
      <c r="G7" s="6" t="n">
        <v>22836</v>
      </c>
      <c r="H7" s="6" t="n">
        <v>13562</v>
      </c>
      <c r="I7" s="6" t="n">
        <v>10655</v>
      </c>
      <c r="J7" s="6" t="n">
        <v>6896</v>
      </c>
      <c r="K7" s="5" t="n">
        <v>133569</v>
      </c>
      <c r="L7" s="5" t="n">
        <v>53949</v>
      </c>
      <c r="M7" s="5" t="n">
        <v>8433</v>
      </c>
    </row>
    <row r="8" spans="1:13">
      <c r="A8" s="4" t="s">
        <v>348</v>
      </c>
    </row>
    <row r="9" spans="1:13">
      <c r="A9" s="3" t="s">
        <v>393</v>
      </c>
    </row>
    <row r="10" spans="1:13">
      <c r="A10" s="4" t="s">
        <v>78</v>
      </c>
      <c r="K10" s="5" t="n">
        <v>133569</v>
      </c>
      <c r="L10" s="5" t="n">
        <v>53949</v>
      </c>
      <c r="M10" s="5" t="n">
        <v>8433</v>
      </c>
    </row>
    <row r="11" spans="1:13">
      <c r="A11" s="4" t="s">
        <v>397</v>
      </c>
    </row>
    <row r="12" spans="1:13">
      <c r="A12" s="3" t="s">
        <v>393</v>
      </c>
    </row>
    <row r="13" spans="1:13">
      <c r="A13" s="4" t="s">
        <v>398</v>
      </c>
      <c r="C13" s="5" t="n">
        <v>46800</v>
      </c>
      <c r="K13" s="5" t="n">
        <v>146507</v>
      </c>
      <c r="L13" s="5" t="n">
        <v>66887</v>
      </c>
      <c r="M13" s="5" t="n">
        <v>18417</v>
      </c>
    </row>
    <row r="14" spans="1:13">
      <c r="A14" s="4" t="s">
        <v>394</v>
      </c>
      <c r="K14" s="5" t="n">
        <v>-13823</v>
      </c>
      <c r="L14" s="5" t="n">
        <v>-13823</v>
      </c>
      <c r="M14" s="5" t="n">
        <v>-11066</v>
      </c>
    </row>
    <row r="15" spans="1:13">
      <c r="A15" s="4" t="s">
        <v>395</v>
      </c>
      <c r="K15" s="6" t="n">
        <v>132684</v>
      </c>
      <c r="L15" s="5" t="n">
        <v>53064</v>
      </c>
      <c r="M15" s="5" t="n">
        <v>7351</v>
      </c>
    </row>
    <row r="16" spans="1:13">
      <c r="A16" s="4" t="s">
        <v>399</v>
      </c>
      <c r="M16" s="5" t="n">
        <v>220000</v>
      </c>
    </row>
    <row r="17" spans="1:13">
      <c r="A17" s="4" t="s">
        <v>400</v>
      </c>
      <c r="K17" s="4" t="s">
        <v>323</v>
      </c>
    </row>
    <row r="18" spans="1:13">
      <c r="A18" s="4" t="s">
        <v>401</v>
      </c>
      <c r="K18" s="6" t="n">
        <v>3000000</v>
      </c>
    </row>
    <row r="19" spans="1:13">
      <c r="A19" s="4" t="s">
        <v>402</v>
      </c>
      <c r="K19" s="4" t="s">
        <v>354</v>
      </c>
    </row>
    <row r="20" spans="1:13">
      <c r="A20" s="4" t="s">
        <v>403</v>
      </c>
    </row>
    <row r="21" spans="1:13">
      <c r="A21" s="3" t="s">
        <v>393</v>
      </c>
    </row>
    <row r="22" spans="1:13">
      <c r="A22" s="4" t="s">
        <v>404</v>
      </c>
      <c r="K22" s="4" t="s">
        <v>405</v>
      </c>
    </row>
    <row r="23" spans="1:13">
      <c r="A23" s="4" t="s">
        <v>406</v>
      </c>
    </row>
    <row r="24" spans="1:13">
      <c r="A24" s="3" t="s">
        <v>393</v>
      </c>
    </row>
    <row r="25" spans="1:13">
      <c r="A25" s="4" t="s">
        <v>404</v>
      </c>
      <c r="K25" s="4" t="s">
        <v>407</v>
      </c>
    </row>
    <row r="26" spans="1:13">
      <c r="A26" s="4" t="s">
        <v>408</v>
      </c>
    </row>
    <row r="27" spans="1:13">
      <c r="A27" s="3" t="s">
        <v>393</v>
      </c>
    </row>
    <row r="28" spans="1:13">
      <c r="A28" s="4" t="s">
        <v>398</v>
      </c>
      <c r="K28" s="6" t="n">
        <v>128638</v>
      </c>
      <c r="L28" s="5" t="n">
        <v>59188</v>
      </c>
      <c r="M28" s="5" t="n">
        <v>16635</v>
      </c>
    </row>
    <row r="29" spans="1:13">
      <c r="A29" s="4" t="s">
        <v>409</v>
      </c>
    </row>
    <row r="30" spans="1:13">
      <c r="A30" s="3" t="s">
        <v>393</v>
      </c>
    </row>
    <row r="31" spans="1:13">
      <c r="A31" s="4" t="s">
        <v>398</v>
      </c>
      <c r="K31" s="5" t="n">
        <v>17869</v>
      </c>
      <c r="L31" s="5" t="n">
        <v>7699</v>
      </c>
      <c r="M31" s="5" t="n">
        <v>1782</v>
      </c>
    </row>
    <row r="32" spans="1:13">
      <c r="A32" s="4" t="s">
        <v>410</v>
      </c>
    </row>
    <row r="33" spans="1:13">
      <c r="A33" s="3" t="s">
        <v>393</v>
      </c>
    </row>
    <row r="34" spans="1:13">
      <c r="A34" s="4" t="s">
        <v>396</v>
      </c>
      <c r="K34" s="6" t="n">
        <v>885</v>
      </c>
      <c r="L34" s="6" t="n">
        <v>885</v>
      </c>
      <c r="M34" s="6" t="n">
        <v>1082</v>
      </c>
    </row>
    <row r="35" spans="1:13">
      <c r="A35" s="4" t="s">
        <v>411</v>
      </c>
      <c r="B35" s="5" t="n">
        <v>6</v>
      </c>
    </row>
    <row r="36" spans="1:13">
      <c r="A36" s="4" t="s">
        <v>412</v>
      </c>
      <c r="K36" s="4" t="s">
        <v>323</v>
      </c>
    </row>
    <row r="37" spans="1:13">
      <c r="A37" s="4" t="s">
        <v>413</v>
      </c>
      <c r="K37" s="4" t="s">
        <v>323</v>
      </c>
    </row>
    <row r="38" spans="1:13">
      <c r="A38" s="4" t="s">
        <v>414</v>
      </c>
    </row>
    <row r="39" spans="1:13">
      <c r="A39" s="3" t="s">
        <v>393</v>
      </c>
    </row>
    <row r="40" spans="1:13">
      <c r="A40" s="4" t="s">
        <v>415</v>
      </c>
      <c r="C40" s="6" t="n">
        <v>363000</v>
      </c>
      <c r="K40" s="6" t="n">
        <v>363000</v>
      </c>
    </row>
    <row r="41" spans="1:13">
      <c r="A41" s="4" t="s">
        <v>416</v>
      </c>
    </row>
    <row r="42" spans="1:13">
      <c r="A42" s="3" t="s">
        <v>393</v>
      </c>
    </row>
    <row r="43" spans="1:13">
      <c r="A43" s="4" t="s">
        <v>412</v>
      </c>
      <c r="K43" s="4" t="s">
        <v>417</v>
      </c>
    </row>
  </sheetData>
  <mergeCells count="3">
    <mergeCell ref="A1:A2"/>
    <mergeCell ref="C1:J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74</v>
      </c>
    </row>
    <row r="3" spans="1:4">
      <c r="A3" s="3" t="s">
        <v>419</v>
      </c>
    </row>
    <row r="4" spans="1:4">
      <c r="A4" s="4" t="s">
        <v>420</v>
      </c>
      <c r="B4" s="6" t="n">
        <v>148812</v>
      </c>
      <c r="C4" s="6" t="n">
        <v>176778</v>
      </c>
    </row>
    <row r="5" spans="1:4">
      <c r="A5" s="4" t="s">
        <v>421</v>
      </c>
      <c r="B5" s="5" t="n">
        <v>1</v>
      </c>
      <c r="C5" s="5" t="n">
        <v>0</v>
      </c>
    </row>
    <row r="6" spans="1:4">
      <c r="A6" s="4" t="s">
        <v>422</v>
      </c>
      <c r="B6" s="5" t="n">
        <v>0</v>
      </c>
      <c r="C6" s="5" t="n">
        <v>-2</v>
      </c>
    </row>
    <row r="7" spans="1:4">
      <c r="A7" s="4" t="s">
        <v>423</v>
      </c>
      <c r="B7" s="5" t="n">
        <v>148813</v>
      </c>
      <c r="C7" s="5" t="n">
        <v>176776</v>
      </c>
    </row>
    <row r="8" spans="1:4">
      <c r="A8" s="4" t="s">
        <v>424</v>
      </c>
      <c r="B8" s="6" t="n">
        <v>2995</v>
      </c>
      <c r="C8" s="5" t="n">
        <v>108077</v>
      </c>
      <c r="D8" s="6" t="n">
        <v>7211</v>
      </c>
    </row>
    <row r="9" spans="1:4">
      <c r="A9" s="3" t="s">
        <v>425</v>
      </c>
    </row>
    <row r="10" spans="1:4">
      <c r="A10" s="4" t="s">
        <v>426</v>
      </c>
      <c r="B10" s="4" t="s">
        <v>427</v>
      </c>
    </row>
    <row r="11" spans="1:4">
      <c r="A11" s="4" t="s">
        <v>428</v>
      </c>
      <c r="B11" s="4" t="s">
        <v>429</v>
      </c>
    </row>
    <row r="12" spans="1:4">
      <c r="A12" s="4" t="s">
        <v>430</v>
      </c>
    </row>
    <row r="13" spans="1:4">
      <c r="A13" s="3" t="s">
        <v>419</v>
      </c>
    </row>
    <row r="14" spans="1:4">
      <c r="A14" s="4" t="s">
        <v>431</v>
      </c>
      <c r="C14" s="5" t="n">
        <v>1200</v>
      </c>
    </row>
    <row r="15" spans="1:4">
      <c r="A15" s="4" t="s">
        <v>432</v>
      </c>
      <c r="D15" s="6" t="n">
        <v>3800</v>
      </c>
    </row>
    <row r="16" spans="1:4">
      <c r="A16" s="4" t="s">
        <v>433</v>
      </c>
    </row>
    <row r="17" spans="1:4">
      <c r="A17" s="3" t="s">
        <v>419</v>
      </c>
    </row>
    <row r="18" spans="1:4">
      <c r="A18" s="4" t="s">
        <v>424</v>
      </c>
      <c r="C18" s="5" t="n">
        <v>100400</v>
      </c>
    </row>
    <row r="19" spans="1:4">
      <c r="A19" s="4" t="s">
        <v>32</v>
      </c>
    </row>
    <row r="20" spans="1:4">
      <c r="A20" s="3" t="s">
        <v>419</v>
      </c>
    </row>
    <row r="21" spans="1:4">
      <c r="A21" s="4" t="s">
        <v>423</v>
      </c>
      <c r="B21" s="6" t="n">
        <v>116396</v>
      </c>
      <c r="C21" s="5" t="n">
        <v>148673</v>
      </c>
    </row>
    <row r="22" spans="1:4">
      <c r="A22" s="4" t="s">
        <v>33</v>
      </c>
    </row>
    <row r="23" spans="1:4">
      <c r="A23" s="3" t="s">
        <v>419</v>
      </c>
    </row>
    <row r="24" spans="1:4">
      <c r="A24" s="4" t="s">
        <v>423</v>
      </c>
      <c r="B24" s="5" t="n">
        <v>32417</v>
      </c>
      <c r="C24" s="5" t="n">
        <v>28103</v>
      </c>
    </row>
    <row r="25" spans="1:4">
      <c r="A25" s="4" t="s">
        <v>434</v>
      </c>
    </row>
    <row r="26" spans="1:4">
      <c r="A26" s="3" t="s">
        <v>419</v>
      </c>
    </row>
    <row r="27" spans="1:4">
      <c r="A27" s="4" t="s">
        <v>420</v>
      </c>
      <c r="B27" s="5" t="n">
        <v>12428</v>
      </c>
      <c r="C27" s="5" t="n">
        <v>14406</v>
      </c>
    </row>
    <row r="28" spans="1:4">
      <c r="A28" s="4" t="s">
        <v>421</v>
      </c>
      <c r="B28" s="5" t="n">
        <v>1</v>
      </c>
      <c r="C28" s="5" t="n">
        <v>0</v>
      </c>
    </row>
    <row r="29" spans="1:4">
      <c r="A29" s="4" t="s">
        <v>422</v>
      </c>
      <c r="B29" s="5" t="n">
        <v>0</v>
      </c>
      <c r="C29" s="5" t="n">
        <v>-1</v>
      </c>
    </row>
    <row r="30" spans="1:4">
      <c r="A30" s="4" t="s">
        <v>423</v>
      </c>
      <c r="B30" s="5" t="n">
        <v>12429</v>
      </c>
      <c r="C30" s="5" t="n">
        <v>14405</v>
      </c>
    </row>
    <row r="31" spans="1:4">
      <c r="A31" s="4" t="s">
        <v>435</v>
      </c>
    </row>
    <row r="32" spans="1:4">
      <c r="A32" s="3" t="s">
        <v>419</v>
      </c>
    </row>
    <row r="33" spans="1:4">
      <c r="A33" s="4" t="s">
        <v>420</v>
      </c>
      <c r="C33" s="5" t="n">
        <v>2702</v>
      </c>
    </row>
    <row r="34" spans="1:4">
      <c r="A34" s="4" t="s">
        <v>421</v>
      </c>
      <c r="C34" s="5" t="n">
        <v>0</v>
      </c>
    </row>
    <row r="35" spans="1:4">
      <c r="A35" s="4" t="s">
        <v>422</v>
      </c>
      <c r="C35" s="5" t="n">
        <v>-1</v>
      </c>
    </row>
    <row r="36" spans="1:4">
      <c r="A36" s="4" t="s">
        <v>423</v>
      </c>
      <c r="C36" s="5" t="n">
        <v>2701</v>
      </c>
    </row>
    <row r="37" spans="1:4">
      <c r="A37" s="4" t="s">
        <v>436</v>
      </c>
    </row>
    <row r="38" spans="1:4">
      <c r="A38" s="3" t="s">
        <v>419</v>
      </c>
    </row>
    <row r="39" spans="1:4">
      <c r="A39" s="4" t="s">
        <v>420</v>
      </c>
      <c r="B39" s="5" t="n">
        <v>72065</v>
      </c>
      <c r="C39" s="5" t="n">
        <v>10997</v>
      </c>
    </row>
    <row r="40" spans="1:4">
      <c r="A40" s="4" t="s">
        <v>421</v>
      </c>
      <c r="B40" s="5" t="n">
        <v>0</v>
      </c>
      <c r="C40" s="5" t="n">
        <v>0</v>
      </c>
    </row>
    <row r="41" spans="1:4">
      <c r="A41" s="4" t="s">
        <v>422</v>
      </c>
      <c r="B41" s="5" t="n">
        <v>0</v>
      </c>
      <c r="C41" s="5" t="n">
        <v>0</v>
      </c>
    </row>
    <row r="42" spans="1:4">
      <c r="A42" s="4" t="s">
        <v>423</v>
      </c>
      <c r="B42" s="5" t="n">
        <v>72065</v>
      </c>
      <c r="C42" s="5" t="n">
        <v>10997</v>
      </c>
    </row>
    <row r="43" spans="1:4">
      <c r="A43" s="4" t="s">
        <v>437</v>
      </c>
    </row>
    <row r="44" spans="1:4">
      <c r="A44" s="3" t="s">
        <v>419</v>
      </c>
    </row>
    <row r="45" spans="1:4">
      <c r="A45" s="4" t="s">
        <v>420</v>
      </c>
      <c r="B45" s="5" t="n">
        <v>64319</v>
      </c>
      <c r="C45" s="5" t="n">
        <v>148673</v>
      </c>
    </row>
    <row r="46" spans="1:4">
      <c r="A46" s="4" t="s">
        <v>421</v>
      </c>
      <c r="B46" s="5" t="n">
        <v>0</v>
      </c>
      <c r="C46" s="5" t="n">
        <v>0</v>
      </c>
    </row>
    <row r="47" spans="1:4">
      <c r="A47" s="4" t="s">
        <v>422</v>
      </c>
      <c r="B47" s="5" t="n">
        <v>0</v>
      </c>
      <c r="C47" s="5" t="n">
        <v>0</v>
      </c>
    </row>
    <row r="48" spans="1:4">
      <c r="A48" s="4" t="s">
        <v>423</v>
      </c>
      <c r="B48" s="6" t="n">
        <v>64319</v>
      </c>
      <c r="C48" s="6" t="n">
        <v>14867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39</v>
      </c>
    </row>
    <row r="3" spans="1:3">
      <c r="A3" s="3" t="s">
        <v>440</v>
      </c>
    </row>
    <row r="4" spans="1:3">
      <c r="A4" s="4" t="s">
        <v>441</v>
      </c>
      <c r="B4" s="6" t="n">
        <v>148813</v>
      </c>
      <c r="C4" s="6" t="n">
        <v>176776</v>
      </c>
    </row>
    <row r="5" spans="1:3">
      <c r="A5" s="4" t="s">
        <v>442</v>
      </c>
    </row>
    <row r="6" spans="1:3">
      <c r="A6" s="3" t="s">
        <v>440</v>
      </c>
    </row>
    <row r="7" spans="1:3">
      <c r="A7" s="4" t="s">
        <v>441</v>
      </c>
      <c r="B7" s="5" t="n">
        <v>12429</v>
      </c>
      <c r="C7" s="5" t="n">
        <v>14405</v>
      </c>
    </row>
    <row r="8" spans="1:3">
      <c r="A8" s="4" t="s">
        <v>443</v>
      </c>
    </row>
    <row r="9" spans="1:3">
      <c r="A9" s="3" t="s">
        <v>440</v>
      </c>
    </row>
    <row r="10" spans="1:3">
      <c r="A10" s="4" t="s">
        <v>441</v>
      </c>
      <c r="C10" s="5" t="n">
        <v>2701</v>
      </c>
    </row>
    <row r="11" spans="1:3">
      <c r="A11" s="4" t="s">
        <v>444</v>
      </c>
    </row>
    <row r="12" spans="1:3">
      <c r="A12" s="3" t="s">
        <v>440</v>
      </c>
    </row>
    <row r="13" spans="1:3">
      <c r="A13" s="4" t="s">
        <v>441</v>
      </c>
      <c r="B13" s="5" t="n">
        <v>72065</v>
      </c>
      <c r="C13" s="5" t="n">
        <v>10997</v>
      </c>
    </row>
    <row r="14" spans="1:3">
      <c r="A14" s="4" t="s">
        <v>445</v>
      </c>
    </row>
    <row r="15" spans="1:3">
      <c r="A15" s="3" t="s">
        <v>440</v>
      </c>
    </row>
    <row r="16" spans="1:3">
      <c r="A16" s="4" t="s">
        <v>441</v>
      </c>
      <c r="B16" s="5" t="n">
        <v>64319</v>
      </c>
      <c r="C16" s="5" t="n">
        <v>148673</v>
      </c>
    </row>
    <row r="17" spans="1:3">
      <c r="A17" s="4" t="s">
        <v>446</v>
      </c>
    </row>
    <row r="18" spans="1:3">
      <c r="A18" s="3" t="s">
        <v>440</v>
      </c>
    </row>
    <row r="19" spans="1:3">
      <c r="A19" s="4" t="s">
        <v>441</v>
      </c>
      <c r="B19" s="5" t="n">
        <v>64319</v>
      </c>
      <c r="C19" s="5" t="n">
        <v>148673</v>
      </c>
    </row>
    <row r="20" spans="1:3">
      <c r="A20" s="4" t="s">
        <v>447</v>
      </c>
    </row>
    <row r="21" spans="1:3">
      <c r="A21" s="3" t="s">
        <v>440</v>
      </c>
    </row>
    <row r="22" spans="1:3">
      <c r="A22" s="4" t="s">
        <v>441</v>
      </c>
      <c r="B22" s="5" t="n">
        <v>0</v>
      </c>
      <c r="C22" s="5" t="n">
        <v>0</v>
      </c>
    </row>
    <row r="23" spans="1:3">
      <c r="A23" s="4" t="s">
        <v>448</v>
      </c>
    </row>
    <row r="24" spans="1:3">
      <c r="A24" s="3" t="s">
        <v>440</v>
      </c>
    </row>
    <row r="25" spans="1:3">
      <c r="A25" s="4" t="s">
        <v>441</v>
      </c>
      <c r="C25" s="5" t="n">
        <v>0</v>
      </c>
    </row>
    <row r="26" spans="1:3">
      <c r="A26" s="4" t="s">
        <v>449</v>
      </c>
    </row>
    <row r="27" spans="1:3">
      <c r="A27" s="3" t="s">
        <v>440</v>
      </c>
    </row>
    <row r="28" spans="1:3">
      <c r="A28" s="4" t="s">
        <v>441</v>
      </c>
      <c r="B28" s="5" t="n">
        <v>0</v>
      </c>
      <c r="C28" s="5" t="n">
        <v>0</v>
      </c>
    </row>
    <row r="29" spans="1:3">
      <c r="A29" s="4" t="s">
        <v>450</v>
      </c>
    </row>
    <row r="30" spans="1:3">
      <c r="A30" s="3" t="s">
        <v>440</v>
      </c>
    </row>
    <row r="31" spans="1:3">
      <c r="A31" s="4" t="s">
        <v>441</v>
      </c>
      <c r="B31" s="5" t="n">
        <v>64319</v>
      </c>
      <c r="C31" s="5" t="n">
        <v>148673</v>
      </c>
    </row>
    <row r="32" spans="1:3">
      <c r="A32" s="4" t="s">
        <v>451</v>
      </c>
    </row>
    <row r="33" spans="1:3">
      <c r="A33" s="3" t="s">
        <v>440</v>
      </c>
    </row>
    <row r="34" spans="1:3">
      <c r="A34" s="4" t="s">
        <v>441</v>
      </c>
      <c r="B34" s="5" t="n">
        <v>84494</v>
      </c>
      <c r="C34" s="5" t="n">
        <v>28103</v>
      </c>
    </row>
    <row r="35" spans="1:3">
      <c r="A35" s="4" t="s">
        <v>452</v>
      </c>
    </row>
    <row r="36" spans="1:3">
      <c r="A36" s="3" t="s">
        <v>440</v>
      </c>
    </row>
    <row r="37" spans="1:3">
      <c r="A37" s="4" t="s">
        <v>441</v>
      </c>
      <c r="B37" s="5" t="n">
        <v>12429</v>
      </c>
      <c r="C37" s="5" t="n">
        <v>14405</v>
      </c>
    </row>
    <row r="38" spans="1:3">
      <c r="A38" s="4" t="s">
        <v>453</v>
      </c>
    </row>
    <row r="39" spans="1:3">
      <c r="A39" s="3" t="s">
        <v>440</v>
      </c>
    </row>
    <row r="40" spans="1:3">
      <c r="A40" s="4" t="s">
        <v>441</v>
      </c>
      <c r="C40" s="5" t="n">
        <v>2701</v>
      </c>
    </row>
    <row r="41" spans="1:3">
      <c r="A41" s="4" t="s">
        <v>454</v>
      </c>
    </row>
    <row r="42" spans="1:3">
      <c r="A42" s="3" t="s">
        <v>440</v>
      </c>
    </row>
    <row r="43" spans="1:3">
      <c r="A43" s="4" t="s">
        <v>441</v>
      </c>
      <c r="B43" s="5" t="n">
        <v>72065</v>
      </c>
      <c r="C43" s="5" t="n">
        <v>10997</v>
      </c>
    </row>
    <row r="44" spans="1:3">
      <c r="A44" s="4" t="s">
        <v>455</v>
      </c>
    </row>
    <row r="45" spans="1:3">
      <c r="A45" s="3" t="s">
        <v>440</v>
      </c>
    </row>
    <row r="46" spans="1:3">
      <c r="A46" s="4" t="s">
        <v>441</v>
      </c>
      <c r="B46" s="5" t="n">
        <v>0</v>
      </c>
      <c r="C46" s="5" t="n">
        <v>0</v>
      </c>
    </row>
    <row r="47" spans="1:3">
      <c r="A47" s="4" t="s">
        <v>456</v>
      </c>
    </row>
    <row r="48" spans="1:3">
      <c r="A48" s="3" t="s">
        <v>440</v>
      </c>
    </row>
    <row r="49" spans="1:3">
      <c r="A49" s="4" t="s">
        <v>441</v>
      </c>
      <c r="B49" s="5" t="n">
        <v>0</v>
      </c>
      <c r="C49" s="5" t="n">
        <v>0</v>
      </c>
    </row>
    <row r="50" spans="1:3">
      <c r="A50" s="4" t="s">
        <v>457</v>
      </c>
    </row>
    <row r="51" spans="1:3">
      <c r="A51" s="3" t="s">
        <v>440</v>
      </c>
    </row>
    <row r="52" spans="1:3">
      <c r="A52" s="4" t="s">
        <v>441</v>
      </c>
      <c r="B52" s="5" t="n">
        <v>0</v>
      </c>
      <c r="C52" s="5" t="n">
        <v>0</v>
      </c>
    </row>
    <row r="53" spans="1:3">
      <c r="A53" s="4" t="s">
        <v>458</v>
      </c>
    </row>
    <row r="54" spans="1:3">
      <c r="A54" s="3" t="s">
        <v>440</v>
      </c>
    </row>
    <row r="55" spans="1:3">
      <c r="A55" s="4" t="s">
        <v>441</v>
      </c>
      <c r="C55" s="5" t="n">
        <v>0</v>
      </c>
    </row>
    <row r="56" spans="1:3">
      <c r="A56" s="4" t="s">
        <v>459</v>
      </c>
    </row>
    <row r="57" spans="1:3">
      <c r="A57" s="3" t="s">
        <v>440</v>
      </c>
    </row>
    <row r="58" spans="1:3">
      <c r="A58" s="4" t="s">
        <v>441</v>
      </c>
      <c r="B58" s="5" t="n">
        <v>0</v>
      </c>
      <c r="C58" s="5" t="n">
        <v>0</v>
      </c>
    </row>
    <row r="59" spans="1:3">
      <c r="A59" s="4" t="s">
        <v>460</v>
      </c>
    </row>
    <row r="60" spans="1:3">
      <c r="A60" s="3" t="s">
        <v>440</v>
      </c>
    </row>
    <row r="61" spans="1:3">
      <c r="A61" s="4" t="s">
        <v>441</v>
      </c>
      <c r="B61" s="5" t="n">
        <v>0</v>
      </c>
      <c r="C61" s="5" t="n">
        <v>0</v>
      </c>
    </row>
    <row r="62" spans="1:3">
      <c r="A62" s="4" t="s">
        <v>461</v>
      </c>
    </row>
    <row r="63" spans="1:3">
      <c r="A63" s="3" t="s">
        <v>462</v>
      </c>
    </row>
    <row r="64" spans="1:3">
      <c r="A64" s="4" t="s">
        <v>463</v>
      </c>
      <c r="B64" s="5" t="n">
        <v>689314</v>
      </c>
      <c r="C64" s="5" t="n">
        <v>660070</v>
      </c>
    </row>
    <row r="65" spans="1:3">
      <c r="A65" s="4" t="s">
        <v>464</v>
      </c>
    </row>
    <row r="66" spans="1:3">
      <c r="A66" s="3" t="s">
        <v>462</v>
      </c>
    </row>
    <row r="67" spans="1:3">
      <c r="A67" s="4" t="s">
        <v>465</v>
      </c>
      <c r="B67" s="5" t="n">
        <v>202125</v>
      </c>
      <c r="C67" s="5" t="n">
        <v>189100</v>
      </c>
    </row>
    <row r="68" spans="1:3">
      <c r="A68" s="4" t="s">
        <v>466</v>
      </c>
    </row>
    <row r="69" spans="1:3">
      <c r="A69" s="3" t="s">
        <v>462</v>
      </c>
    </row>
    <row r="70" spans="1:3">
      <c r="A70" s="4" t="s">
        <v>467</v>
      </c>
      <c r="B70" s="5" t="n">
        <v>487189</v>
      </c>
      <c r="C70" s="5" t="n">
        <v>470970</v>
      </c>
    </row>
    <row r="71" spans="1:3">
      <c r="A71" s="4" t="s">
        <v>468</v>
      </c>
    </row>
    <row r="72" spans="1:3">
      <c r="A72" s="3" t="s">
        <v>462</v>
      </c>
    </row>
    <row r="73" spans="1:3">
      <c r="A73" s="4" t="s">
        <v>463</v>
      </c>
      <c r="B73" s="5" t="n">
        <v>0</v>
      </c>
      <c r="C73" s="5" t="n">
        <v>0</v>
      </c>
    </row>
    <row r="74" spans="1:3">
      <c r="A74" s="4" t="s">
        <v>469</v>
      </c>
    </row>
    <row r="75" spans="1:3">
      <c r="A75" s="3" t="s">
        <v>462</v>
      </c>
    </row>
    <row r="76" spans="1:3">
      <c r="A76" s="4" t="s">
        <v>465</v>
      </c>
      <c r="B76" s="5" t="n">
        <v>0</v>
      </c>
      <c r="C76" s="5" t="n">
        <v>0</v>
      </c>
    </row>
    <row r="77" spans="1:3">
      <c r="A77" s="4" t="s">
        <v>470</v>
      </c>
    </row>
    <row r="78" spans="1:3">
      <c r="A78" s="3" t="s">
        <v>462</v>
      </c>
    </row>
    <row r="79" spans="1:3">
      <c r="A79" s="4" t="s">
        <v>467</v>
      </c>
      <c r="B79" s="5" t="n">
        <v>0</v>
      </c>
      <c r="C79" s="5" t="n">
        <v>0</v>
      </c>
    </row>
    <row r="80" spans="1:3">
      <c r="A80" s="4" t="s">
        <v>471</v>
      </c>
    </row>
    <row r="81" spans="1:3">
      <c r="A81" s="3" t="s">
        <v>462</v>
      </c>
    </row>
    <row r="82" spans="1:3">
      <c r="A82" s="4" t="s">
        <v>463</v>
      </c>
      <c r="B82" s="5" t="n">
        <v>689314</v>
      </c>
      <c r="C82" s="5" t="n">
        <v>660070</v>
      </c>
    </row>
    <row r="83" spans="1:3">
      <c r="A83" s="4" t="s">
        <v>472</v>
      </c>
    </row>
    <row r="84" spans="1:3">
      <c r="A84" s="3" t="s">
        <v>462</v>
      </c>
    </row>
    <row r="85" spans="1:3">
      <c r="A85" s="4" t="s">
        <v>465</v>
      </c>
      <c r="B85" s="5" t="n">
        <v>202125</v>
      </c>
      <c r="C85" s="5" t="n">
        <v>189100</v>
      </c>
    </row>
    <row r="86" spans="1:3">
      <c r="A86" s="4" t="s">
        <v>473</v>
      </c>
    </row>
    <row r="87" spans="1:3">
      <c r="A87" s="3" t="s">
        <v>462</v>
      </c>
    </row>
    <row r="88" spans="1:3">
      <c r="A88" s="4" t="s">
        <v>467</v>
      </c>
      <c r="B88" s="5" t="n">
        <v>487189</v>
      </c>
      <c r="C88" s="5" t="n">
        <v>470970</v>
      </c>
    </row>
    <row r="89" spans="1:3">
      <c r="A89" s="4" t="s">
        <v>474</v>
      </c>
    </row>
    <row r="90" spans="1:3">
      <c r="A90" s="3" t="s">
        <v>462</v>
      </c>
    </row>
    <row r="91" spans="1:3">
      <c r="A91" s="4" t="s">
        <v>463</v>
      </c>
      <c r="B91" s="5" t="n">
        <v>0</v>
      </c>
      <c r="C91" s="5" t="n">
        <v>0</v>
      </c>
    </row>
    <row r="92" spans="1:3">
      <c r="A92" s="4" t="s">
        <v>475</v>
      </c>
    </row>
    <row r="93" spans="1:3">
      <c r="A93" s="3" t="s">
        <v>462</v>
      </c>
    </row>
    <row r="94" spans="1:3">
      <c r="A94" s="4" t="s">
        <v>465</v>
      </c>
      <c r="B94" s="5" t="n">
        <v>0</v>
      </c>
      <c r="C94" s="5" t="n">
        <v>0</v>
      </c>
    </row>
    <row r="95" spans="1:3">
      <c r="A95" s="4" t="s">
        <v>476</v>
      </c>
    </row>
    <row r="96" spans="1:3">
      <c r="A96" s="3" t="s">
        <v>462</v>
      </c>
    </row>
    <row r="97" spans="1:3">
      <c r="A97" s="4" t="s">
        <v>467</v>
      </c>
      <c r="B97" s="6" t="n">
        <v>0</v>
      </c>
      <c r="C9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77</v>
      </c>
      <c r="B1" s="2" t="s">
        <v>1</v>
      </c>
    </row>
    <row r="2" spans="1:4">
      <c r="B2" s="2" t="s">
        <v>2</v>
      </c>
      <c r="C2" s="2" t="s">
        <v>30</v>
      </c>
      <c r="D2" s="2" t="s">
        <v>74</v>
      </c>
    </row>
    <row r="3" spans="1:4">
      <c r="A3" s="3" t="s">
        <v>478</v>
      </c>
    </row>
    <row r="4" spans="1:4">
      <c r="A4" s="4" t="s">
        <v>326</v>
      </c>
      <c r="B4" s="4" t="s">
        <v>327</v>
      </c>
    </row>
    <row r="5" spans="1:4">
      <c r="A5" s="4" t="s">
        <v>479</v>
      </c>
      <c r="B5" s="6" t="n">
        <v>180545</v>
      </c>
      <c r="C5" s="6" t="n">
        <v>194368</v>
      </c>
    </row>
    <row r="6" spans="1:4">
      <c r="A6" s="4" t="s">
        <v>480</v>
      </c>
      <c r="B6" s="4" t="s">
        <v>481</v>
      </c>
    </row>
    <row r="7" spans="1:4">
      <c r="A7" s="4" t="s">
        <v>482</v>
      </c>
      <c r="B7" s="6" t="n">
        <v>13823</v>
      </c>
      <c r="C7" s="5" t="n">
        <v>13823</v>
      </c>
      <c r="D7" s="6" t="n">
        <v>11066</v>
      </c>
    </row>
    <row r="8" spans="1:4">
      <c r="A8" s="3" t="s">
        <v>483</v>
      </c>
    </row>
    <row r="9" spans="1:4">
      <c r="A9" s="4" t="s">
        <v>484</v>
      </c>
      <c r="B9" s="5" t="n">
        <v>13800</v>
      </c>
    </row>
    <row r="10" spans="1:4">
      <c r="A10" s="4" t="s">
        <v>485</v>
      </c>
      <c r="B10" s="5" t="n">
        <v>13800</v>
      </c>
    </row>
    <row r="11" spans="1:4">
      <c r="A11" s="4" t="s">
        <v>486</v>
      </c>
      <c r="B11" s="5" t="n">
        <v>13800</v>
      </c>
    </row>
    <row r="12" spans="1:4">
      <c r="A12" s="4" t="s">
        <v>487</v>
      </c>
      <c r="B12" s="5" t="n">
        <v>13800</v>
      </c>
    </row>
    <row r="13" spans="1:4">
      <c r="A13" s="4" t="s">
        <v>488</v>
      </c>
      <c r="B13" s="5" t="n">
        <v>13800</v>
      </c>
    </row>
    <row r="14" spans="1:4">
      <c r="A14" s="4" t="s">
        <v>489</v>
      </c>
      <c r="B14" s="5" t="n">
        <v>111400</v>
      </c>
    </row>
    <row r="15" spans="1:4">
      <c r="A15" s="4" t="s">
        <v>348</v>
      </c>
    </row>
    <row r="16" spans="1:4">
      <c r="A16" s="3" t="s">
        <v>478</v>
      </c>
    </row>
    <row r="17" spans="1:4">
      <c r="A17" s="4" t="s">
        <v>490</v>
      </c>
      <c r="B17" s="5" t="n">
        <v>220000</v>
      </c>
      <c r="C17" s="5" t="n">
        <v>220000</v>
      </c>
    </row>
    <row r="18" spans="1:4">
      <c r="A18" s="4" t="s">
        <v>491</v>
      </c>
      <c r="B18" s="5" t="n">
        <v>-39455</v>
      </c>
      <c r="C18" s="5" t="n">
        <v>-25632</v>
      </c>
    </row>
    <row r="19" spans="1:4">
      <c r="A19" s="4" t="s">
        <v>479</v>
      </c>
      <c r="B19" s="5" t="n">
        <v>180545</v>
      </c>
      <c r="C19" s="5" t="n">
        <v>194368</v>
      </c>
    </row>
    <row r="20" spans="1:4">
      <c r="A20" s="4" t="s">
        <v>492</v>
      </c>
    </row>
    <row r="21" spans="1:4">
      <c r="A21" s="3" t="s">
        <v>478</v>
      </c>
    </row>
    <row r="22" spans="1:4">
      <c r="A22" s="4" t="s">
        <v>490</v>
      </c>
      <c r="B22" s="5" t="n">
        <v>120000</v>
      </c>
      <c r="C22" s="5" t="n">
        <v>120000</v>
      </c>
    </row>
    <row r="23" spans="1:4">
      <c r="A23" s="4" t="s">
        <v>493</v>
      </c>
    </row>
    <row r="24" spans="1:4">
      <c r="A24" s="3" t="s">
        <v>478</v>
      </c>
    </row>
    <row r="25" spans="1:4">
      <c r="A25" s="4" t="s">
        <v>490</v>
      </c>
      <c r="B25" s="5" t="n">
        <v>60000</v>
      </c>
      <c r="C25" s="5" t="n">
        <v>60000</v>
      </c>
    </row>
    <row r="26" spans="1:4">
      <c r="A26" s="4" t="s">
        <v>494</v>
      </c>
    </row>
    <row r="27" spans="1:4">
      <c r="A27" s="3" t="s">
        <v>478</v>
      </c>
    </row>
    <row r="28" spans="1:4">
      <c r="A28" s="4" t="s">
        <v>490</v>
      </c>
      <c r="B28" s="6" t="n">
        <v>40000</v>
      </c>
      <c r="C28" s="6" t="n">
        <v>4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1"/>
  </cols>
  <sheetData>
    <row r="1" spans="1:2">
      <c r="A1" s="1" t="s">
        <v>495</v>
      </c>
      <c r="B1" s="2" t="s">
        <v>1</v>
      </c>
    </row>
    <row r="2" spans="1:2">
      <c r="B2" s="2" t="s">
        <v>496</v>
      </c>
    </row>
    <row r="3" spans="1:2">
      <c r="A3" s="4" t="s">
        <v>497</v>
      </c>
    </row>
    <row r="4" spans="1:2">
      <c r="A4" s="3" t="s">
        <v>124</v>
      </c>
    </row>
    <row r="5" spans="1:2">
      <c r="A5" s="4" t="s">
        <v>498</v>
      </c>
      <c r="B5" s="4" t="s">
        <v>417</v>
      </c>
    </row>
    <row r="6" spans="1:2">
      <c r="A6" s="4" t="s">
        <v>499</v>
      </c>
      <c r="B6" s="4" t="s">
        <v>500</v>
      </c>
    </row>
    <row r="7" spans="1:2">
      <c r="A7" s="4" t="s">
        <v>501</v>
      </c>
      <c r="B7" s="5" t="n">
        <v>4</v>
      </c>
    </row>
    <row r="8" spans="1:2">
      <c r="A8" s="4" t="s">
        <v>502</v>
      </c>
      <c r="B8" s="4" t="s">
        <v>503</v>
      </c>
    </row>
    <row r="9" spans="1:2">
      <c r="A9" s="4" t="s">
        <v>504</v>
      </c>
      <c r="B9" s="4" t="s">
        <v>323</v>
      </c>
    </row>
    <row r="10" spans="1:2">
      <c r="A10" s="4" t="s">
        <v>505</v>
      </c>
      <c r="B10" s="5" t="n">
        <v>2500</v>
      </c>
    </row>
    <row r="11" spans="1:2">
      <c r="A11" s="4" t="s">
        <v>506</v>
      </c>
      <c r="B11" s="6" t="n">
        <v>25000</v>
      </c>
    </row>
    <row r="12" spans="1:2">
      <c r="A12" s="4" t="s">
        <v>507</v>
      </c>
      <c r="B12" s="5" t="n">
        <v>237627</v>
      </c>
    </row>
    <row r="13" spans="1:2">
      <c r="A13" s="4" t="s">
        <v>508</v>
      </c>
    </row>
    <row r="14" spans="1:2">
      <c r="A14" s="3" t="s">
        <v>124</v>
      </c>
    </row>
    <row r="15" spans="1:2">
      <c r="A15" s="4" t="s">
        <v>507</v>
      </c>
      <c r="B15" s="5" t="n">
        <v>3573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7"/>
    <col customWidth="1" max="6" min="6" width="21"/>
    <col customWidth="1" max="7" min="7" width="21"/>
    <col customWidth="1" max="8" min="8" width="20"/>
  </cols>
  <sheetData>
    <row r="1" spans="1:8">
      <c r="A1" s="1" t="s">
        <v>509</v>
      </c>
      <c r="B1" s="2" t="s">
        <v>510</v>
      </c>
      <c r="C1" s="2" t="s">
        <v>511</v>
      </c>
      <c r="D1" s="2" t="s">
        <v>512</v>
      </c>
      <c r="E1" s="2" t="s">
        <v>513</v>
      </c>
      <c r="F1" s="2" t="s">
        <v>388</v>
      </c>
      <c r="G1" s="2" t="s">
        <v>392</v>
      </c>
      <c r="H1" s="2" t="s">
        <v>514</v>
      </c>
    </row>
    <row r="2" spans="1:8">
      <c r="A2" s="3" t="s">
        <v>124</v>
      </c>
    </row>
    <row r="3" spans="1:8">
      <c r="A3" s="4" t="s">
        <v>515</v>
      </c>
      <c r="E3" s="6" t="n">
        <v>8297</v>
      </c>
      <c r="F3" s="6" t="n">
        <v>6873</v>
      </c>
      <c r="G3" s="6" t="n">
        <v>27390</v>
      </c>
    </row>
    <row r="4" spans="1:8">
      <c r="A4" s="4" t="s">
        <v>516</v>
      </c>
    </row>
    <row r="5" spans="1:8">
      <c r="A5" s="3" t="s">
        <v>124</v>
      </c>
    </row>
    <row r="6" spans="1:8">
      <c r="A6" s="4" t="s">
        <v>515</v>
      </c>
      <c r="E6" s="6" t="n">
        <v>2000</v>
      </c>
    </row>
    <row r="7" spans="1:8">
      <c r="A7" s="4" t="s">
        <v>517</v>
      </c>
      <c r="E7" s="5" t="n">
        <v>0</v>
      </c>
    </row>
    <row r="8" spans="1:8">
      <c r="A8" s="4" t="s">
        <v>518</v>
      </c>
      <c r="E8" s="5" t="n">
        <v>328688</v>
      </c>
    </row>
    <row r="9" spans="1:8">
      <c r="A9" s="4" t="s">
        <v>519</v>
      </c>
      <c r="E9" s="4" t="s">
        <v>520</v>
      </c>
    </row>
    <row r="10" spans="1:8">
      <c r="A10" s="4" t="s">
        <v>521</v>
      </c>
    </row>
    <row r="11" spans="1:8">
      <c r="A11" s="3" t="s">
        <v>124</v>
      </c>
    </row>
    <row r="12" spans="1:8">
      <c r="A12" s="4" t="s">
        <v>522</v>
      </c>
      <c r="E12" s="4" t="s">
        <v>523</v>
      </c>
    </row>
    <row r="13" spans="1:8">
      <c r="A13" s="4" t="s">
        <v>524</v>
      </c>
    </row>
    <row r="14" spans="1:8">
      <c r="A14" s="3" t="s">
        <v>124</v>
      </c>
    </row>
    <row r="15" spans="1:8">
      <c r="A15" s="4" t="s">
        <v>522</v>
      </c>
      <c r="E15" s="4" t="s">
        <v>525</v>
      </c>
    </row>
    <row r="16" spans="1:8">
      <c r="A16" s="4" t="s">
        <v>526</v>
      </c>
    </row>
    <row r="17" spans="1:8">
      <c r="A17" s="3" t="s">
        <v>124</v>
      </c>
    </row>
    <row r="18" spans="1:8">
      <c r="A18" s="4" t="s">
        <v>515</v>
      </c>
      <c r="E18" s="6" t="n">
        <v>3492</v>
      </c>
      <c r="F18" s="5" t="n">
        <v>2850</v>
      </c>
      <c r="G18" s="5" t="n">
        <v>7575</v>
      </c>
    </row>
    <row r="19" spans="1:8">
      <c r="A19" s="4" t="s">
        <v>527</v>
      </c>
    </row>
    <row r="20" spans="1:8">
      <c r="A20" s="3" t="s">
        <v>124</v>
      </c>
    </row>
    <row r="21" spans="1:8">
      <c r="A21" s="4" t="s">
        <v>515</v>
      </c>
      <c r="E21" s="6" t="n">
        <v>1293</v>
      </c>
      <c r="F21" s="5" t="n">
        <v>613</v>
      </c>
      <c r="G21" s="5" t="n">
        <v>10580</v>
      </c>
    </row>
    <row r="22" spans="1:8">
      <c r="A22" s="4" t="s">
        <v>528</v>
      </c>
    </row>
    <row r="23" spans="1:8">
      <c r="A23" s="3" t="s">
        <v>124</v>
      </c>
    </row>
    <row r="24" spans="1:8">
      <c r="A24" s="4" t="s">
        <v>529</v>
      </c>
      <c r="H24" s="5" t="n">
        <v>1290000</v>
      </c>
    </row>
    <row r="25" spans="1:8">
      <c r="A25" s="4" t="s">
        <v>530</v>
      </c>
      <c r="H25" s="4" t="s">
        <v>531</v>
      </c>
    </row>
    <row r="26" spans="1:8">
      <c r="A26" s="4" t="s">
        <v>515</v>
      </c>
      <c r="D26" s="6" t="n">
        <v>7000</v>
      </c>
    </row>
    <row r="27" spans="1:8">
      <c r="A27" s="4" t="s">
        <v>532</v>
      </c>
      <c r="E27" s="5" t="n">
        <v>63000</v>
      </c>
    </row>
    <row r="28" spans="1:8">
      <c r="A28" s="4" t="s">
        <v>533</v>
      </c>
    </row>
    <row r="29" spans="1:8">
      <c r="A29" s="3" t="s">
        <v>124</v>
      </c>
    </row>
    <row r="30" spans="1:8">
      <c r="A30" s="4" t="s">
        <v>534</v>
      </c>
      <c r="B30" s="5" t="n">
        <v>282394</v>
      </c>
    </row>
    <row r="31" spans="1:8">
      <c r="A31" s="4" t="s">
        <v>535</v>
      </c>
    </row>
    <row r="32" spans="1:8">
      <c r="A32" s="3" t="s">
        <v>124</v>
      </c>
    </row>
    <row r="33" spans="1:8">
      <c r="A33" s="4" t="s">
        <v>515</v>
      </c>
      <c r="E33" s="6" t="n">
        <v>1920</v>
      </c>
      <c r="F33" s="5" t="n">
        <v>2492</v>
      </c>
      <c r="G33" s="5" t="n">
        <v>4564</v>
      </c>
    </row>
    <row r="34" spans="1:8">
      <c r="A34" s="4" t="s">
        <v>536</v>
      </c>
    </row>
    <row r="35" spans="1:8">
      <c r="A35" s="3" t="s">
        <v>124</v>
      </c>
    </row>
    <row r="36" spans="1:8">
      <c r="A36" s="4" t="s">
        <v>515</v>
      </c>
      <c r="E36" s="5" t="n">
        <v>0</v>
      </c>
      <c r="F36" s="6" t="n">
        <v>0</v>
      </c>
      <c r="G36" s="6" t="n">
        <v>3</v>
      </c>
    </row>
    <row r="37" spans="1:8">
      <c r="A37" s="4" t="s">
        <v>537</v>
      </c>
    </row>
    <row r="38" spans="1:8">
      <c r="A38" s="3" t="s">
        <v>124</v>
      </c>
    </row>
    <row r="39" spans="1:8">
      <c r="A39" s="4" t="s">
        <v>534</v>
      </c>
      <c r="B39" s="5" t="n">
        <v>46294</v>
      </c>
    </row>
    <row r="40" spans="1:8">
      <c r="A40" s="4" t="s">
        <v>538</v>
      </c>
    </row>
    <row r="41" spans="1:8">
      <c r="A41" s="3" t="s">
        <v>124</v>
      </c>
    </row>
    <row r="42" spans="1:8">
      <c r="A42" s="4" t="s">
        <v>539</v>
      </c>
      <c r="C42" s="10" t="n">
        <v>0.286</v>
      </c>
    </row>
    <row r="43" spans="1:8">
      <c r="A43" s="4" t="s">
        <v>540</v>
      </c>
    </row>
    <row r="44" spans="1:8">
      <c r="A44" s="3" t="s">
        <v>124</v>
      </c>
    </row>
    <row r="45" spans="1:8">
      <c r="A45" s="4" t="s">
        <v>515</v>
      </c>
      <c r="E45" s="6" t="n">
        <v>1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2"/>
  </cols>
  <sheetData>
    <row r="1" spans="1:2">
      <c r="A1" s="1" t="s">
        <v>541</v>
      </c>
      <c r="B1" s="2" t="s">
        <v>1</v>
      </c>
    </row>
    <row r="2" spans="1:2">
      <c r="B2" s="2" t="s">
        <v>542</v>
      </c>
    </row>
    <row r="3" spans="1:2">
      <c r="A3" s="3" t="s">
        <v>124</v>
      </c>
    </row>
    <row r="4" spans="1:2">
      <c r="A4" s="4" t="s">
        <v>543</v>
      </c>
      <c r="B4" s="6" t="n">
        <v>250000</v>
      </c>
    </row>
    <row r="5" spans="1:2">
      <c r="A5" s="4" t="s">
        <v>544</v>
      </c>
      <c r="B5" s="6" t="n">
        <v>250000</v>
      </c>
    </row>
    <row r="6" spans="1:2">
      <c r="A6" s="4" t="s">
        <v>545</v>
      </c>
      <c r="B6" s="5" t="n">
        <v>2</v>
      </c>
    </row>
    <row r="7" spans="1:2">
      <c r="A7" s="4" t="s">
        <v>546</v>
      </c>
      <c r="B7" s="6" t="n">
        <v>2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47</v>
      </c>
      <c r="B1" s="2" t="s">
        <v>357</v>
      </c>
      <c r="C1" s="2" t="s">
        <v>1</v>
      </c>
    </row>
    <row r="2" spans="1:5">
      <c r="B2" s="2" t="s">
        <v>548</v>
      </c>
      <c r="C2" s="2" t="s">
        <v>2</v>
      </c>
      <c r="D2" s="2" t="s">
        <v>30</v>
      </c>
      <c r="E2" s="2" t="s">
        <v>74</v>
      </c>
    </row>
    <row r="3" spans="1:5">
      <c r="A3" s="3" t="s">
        <v>124</v>
      </c>
    </row>
    <row r="4" spans="1:5">
      <c r="A4" s="4" t="s">
        <v>549</v>
      </c>
      <c r="C4" s="6" t="n">
        <v>8297</v>
      </c>
      <c r="D4" s="6" t="n">
        <v>6873</v>
      </c>
      <c r="E4" s="6" t="n">
        <v>27390</v>
      </c>
    </row>
    <row r="5" spans="1:5">
      <c r="A5" s="4" t="s">
        <v>550</v>
      </c>
      <c r="C5" s="5" t="n">
        <v>11912</v>
      </c>
    </row>
    <row r="6" spans="1:5">
      <c r="A6" s="4" t="s">
        <v>551</v>
      </c>
    </row>
    <row r="7" spans="1:5">
      <c r="A7" s="3" t="s">
        <v>124</v>
      </c>
    </row>
    <row r="8" spans="1:5">
      <c r="A8" s="4" t="s">
        <v>549</v>
      </c>
      <c r="C8" s="5" t="n">
        <v>632</v>
      </c>
      <c r="D8" s="5" t="n">
        <v>789</v>
      </c>
      <c r="E8" s="5" t="n">
        <v>4658</v>
      </c>
    </row>
    <row r="9" spans="1:5">
      <c r="A9" s="4" t="s">
        <v>550</v>
      </c>
      <c r="C9" s="6" t="n">
        <v>899</v>
      </c>
    </row>
    <row r="10" spans="1:5">
      <c r="A10" s="4" t="s">
        <v>552</v>
      </c>
      <c r="C10" s="4" t="s">
        <v>553</v>
      </c>
    </row>
    <row r="11" spans="1:5">
      <c r="A11" s="4" t="s">
        <v>535</v>
      </c>
    </row>
    <row r="12" spans="1:5">
      <c r="A12" s="3" t="s">
        <v>124</v>
      </c>
    </row>
    <row r="13" spans="1:5">
      <c r="A13" s="4" t="s">
        <v>554</v>
      </c>
      <c r="B13" s="6" t="n">
        <v>1200</v>
      </c>
    </row>
    <row r="14" spans="1:5">
      <c r="A14" s="4" t="s">
        <v>555</v>
      </c>
      <c r="B14" s="6" t="n">
        <v>900</v>
      </c>
    </row>
    <row r="15" spans="1:5">
      <c r="A15" s="4" t="s">
        <v>549</v>
      </c>
      <c r="C15" s="6" t="n">
        <v>1920</v>
      </c>
      <c r="D15" s="5" t="n">
        <v>2492</v>
      </c>
      <c r="E15" s="5" t="n">
        <v>4564</v>
      </c>
    </row>
    <row r="16" spans="1:5">
      <c r="A16" s="4" t="s">
        <v>550</v>
      </c>
      <c r="C16" s="6" t="n">
        <v>1539</v>
      </c>
    </row>
    <row r="17" spans="1:5">
      <c r="A17" s="4" t="s">
        <v>552</v>
      </c>
      <c r="C17" s="4" t="s">
        <v>556</v>
      </c>
    </row>
    <row r="18" spans="1:5">
      <c r="A18" s="4" t="s">
        <v>536</v>
      </c>
    </row>
    <row r="19" spans="1:5">
      <c r="A19" s="3" t="s">
        <v>124</v>
      </c>
    </row>
    <row r="20" spans="1:5">
      <c r="A20" s="4" t="s">
        <v>549</v>
      </c>
      <c r="C20" s="6" t="n">
        <v>0</v>
      </c>
      <c r="D20" s="5" t="n">
        <v>0</v>
      </c>
      <c r="E20" s="5" t="n">
        <v>3</v>
      </c>
    </row>
    <row r="21" spans="1:5">
      <c r="A21" s="4" t="s">
        <v>557</v>
      </c>
    </row>
    <row r="22" spans="1:5">
      <c r="A22" s="3" t="s">
        <v>124</v>
      </c>
    </row>
    <row r="23" spans="1:5">
      <c r="A23" s="4" t="s">
        <v>549</v>
      </c>
      <c r="C23" s="5" t="n">
        <v>112</v>
      </c>
      <c r="D23" s="5" t="n">
        <v>0</v>
      </c>
      <c r="E23" s="5" t="n">
        <v>0</v>
      </c>
    </row>
    <row r="24" spans="1:5">
      <c r="A24" s="4" t="s">
        <v>550</v>
      </c>
      <c r="C24" s="6" t="n">
        <v>156</v>
      </c>
    </row>
    <row r="25" spans="1:5">
      <c r="A25" s="4" t="s">
        <v>552</v>
      </c>
      <c r="C25" s="4" t="s">
        <v>558</v>
      </c>
    </row>
    <row r="26" spans="1:5">
      <c r="A26" s="4" t="s">
        <v>526</v>
      </c>
    </row>
    <row r="27" spans="1:5">
      <c r="A27" s="3" t="s">
        <v>124</v>
      </c>
    </row>
    <row r="28" spans="1:5">
      <c r="A28" s="4" t="s">
        <v>549</v>
      </c>
      <c r="C28" s="6" t="n">
        <v>3492</v>
      </c>
      <c r="D28" s="5" t="n">
        <v>2850</v>
      </c>
      <c r="E28" s="5" t="n">
        <v>7575</v>
      </c>
    </row>
    <row r="29" spans="1:5">
      <c r="A29" s="4" t="s">
        <v>550</v>
      </c>
      <c r="C29" s="6" t="n">
        <v>8076</v>
      </c>
    </row>
    <row r="30" spans="1:5">
      <c r="A30" s="4" t="s">
        <v>552</v>
      </c>
      <c r="C30" s="4" t="s">
        <v>559</v>
      </c>
    </row>
    <row r="31" spans="1:5">
      <c r="A31" s="4" t="s">
        <v>527</v>
      </c>
    </row>
    <row r="32" spans="1:5">
      <c r="A32" s="3" t="s">
        <v>124</v>
      </c>
    </row>
    <row r="33" spans="1:5">
      <c r="A33" s="4" t="s">
        <v>549</v>
      </c>
      <c r="C33" s="6" t="n">
        <v>1293</v>
      </c>
      <c r="D33" s="5" t="n">
        <v>613</v>
      </c>
      <c r="E33" s="5" t="n">
        <v>10580</v>
      </c>
    </row>
    <row r="34" spans="1:5">
      <c r="A34" s="4" t="s">
        <v>550</v>
      </c>
      <c r="C34" s="6" t="n">
        <v>242</v>
      </c>
    </row>
    <row r="35" spans="1:5">
      <c r="A35" s="4" t="s">
        <v>552</v>
      </c>
      <c r="C35" s="4" t="s">
        <v>560</v>
      </c>
    </row>
    <row r="36" spans="1:5">
      <c r="A36" s="4" t="s">
        <v>561</v>
      </c>
    </row>
    <row r="37" spans="1:5">
      <c r="A37" s="3" t="s">
        <v>124</v>
      </c>
    </row>
    <row r="38" spans="1:5">
      <c r="A38" s="4" t="s">
        <v>549</v>
      </c>
      <c r="C38" s="6" t="n">
        <v>693</v>
      </c>
      <c r="D38" s="5" t="n">
        <v>0</v>
      </c>
      <c r="E38" s="5" t="n">
        <v>0</v>
      </c>
    </row>
    <row r="39" spans="1:5">
      <c r="A39" s="4" t="s">
        <v>550</v>
      </c>
      <c r="C39" s="6" t="n">
        <v>1000</v>
      </c>
    </row>
    <row r="40" spans="1:5">
      <c r="A40" s="4" t="s">
        <v>552</v>
      </c>
      <c r="C40" s="4" t="s">
        <v>553</v>
      </c>
    </row>
    <row r="41" spans="1:5">
      <c r="A41" s="4" t="s">
        <v>497</v>
      </c>
    </row>
    <row r="42" spans="1:5">
      <c r="A42" s="3" t="s">
        <v>124</v>
      </c>
    </row>
    <row r="43" spans="1:5">
      <c r="A43" s="4" t="s">
        <v>549</v>
      </c>
      <c r="C43" s="6" t="n">
        <v>155</v>
      </c>
      <c r="D43" s="5" t="n">
        <v>129</v>
      </c>
      <c r="E43" s="5" t="n">
        <v>10</v>
      </c>
    </row>
    <row r="44" spans="1:5">
      <c r="A44" s="4" t="s">
        <v>562</v>
      </c>
    </row>
    <row r="45" spans="1:5">
      <c r="A45" s="3" t="s">
        <v>124</v>
      </c>
    </row>
    <row r="46" spans="1:5">
      <c r="A46" s="4" t="s">
        <v>549</v>
      </c>
      <c r="C46" s="5" t="n">
        <v>8297</v>
      </c>
      <c r="D46" s="5" t="n">
        <v>6873</v>
      </c>
      <c r="E46" s="5" t="n">
        <v>15761</v>
      </c>
    </row>
    <row r="47" spans="1:5">
      <c r="A47" s="4" t="s">
        <v>563</v>
      </c>
    </row>
    <row r="48" spans="1:5">
      <c r="A48" s="3" t="s">
        <v>124</v>
      </c>
    </row>
    <row r="49" spans="1:5">
      <c r="A49" s="4" t="s">
        <v>549</v>
      </c>
      <c r="C49" s="5" t="n">
        <v>0</v>
      </c>
      <c r="D49" s="5" t="n">
        <v>0</v>
      </c>
      <c r="E49" s="5" t="n">
        <v>11629</v>
      </c>
    </row>
    <row r="50" spans="1:5">
      <c r="A50" s="4" t="s">
        <v>564</v>
      </c>
    </row>
    <row r="51" spans="1:5">
      <c r="A51" s="3" t="s">
        <v>124</v>
      </c>
    </row>
    <row r="52" spans="1:5">
      <c r="A52" s="4" t="s">
        <v>549</v>
      </c>
      <c r="C52" s="5" t="n">
        <v>632</v>
      </c>
      <c r="D52" s="5" t="n">
        <v>1036</v>
      </c>
      <c r="E52" s="5" t="n">
        <v>2781</v>
      </c>
    </row>
    <row r="53" spans="1:5">
      <c r="A53" s="4" t="s">
        <v>565</v>
      </c>
    </row>
    <row r="54" spans="1:5">
      <c r="A54" s="3" t="s">
        <v>124</v>
      </c>
    </row>
    <row r="55" spans="1:5">
      <c r="A55" s="4" t="s">
        <v>549</v>
      </c>
      <c r="C55" s="6" t="n">
        <v>7665</v>
      </c>
      <c r="D55" s="6" t="n">
        <v>5837</v>
      </c>
      <c r="E55" s="6" t="n">
        <v>1298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74</v>
      </c>
    </row>
    <row r="3" spans="1:4">
      <c r="A3" s="4" t="s">
        <v>551</v>
      </c>
    </row>
    <row r="4" spans="1:4">
      <c r="A4" s="3" t="s">
        <v>567</v>
      </c>
    </row>
    <row r="5" spans="1:4">
      <c r="A5" s="4" t="s">
        <v>568</v>
      </c>
      <c r="B5" s="5" t="n">
        <v>4262</v>
      </c>
    </row>
    <row r="6" spans="1:4">
      <c r="A6" s="4" t="s">
        <v>569</v>
      </c>
      <c r="B6" s="5" t="n">
        <v>0</v>
      </c>
      <c r="C6" s="5" t="n">
        <v>0</v>
      </c>
    </row>
    <row r="7" spans="1:4">
      <c r="A7" s="4" t="s">
        <v>570</v>
      </c>
      <c r="B7" s="5" t="n">
        <v>-19</v>
      </c>
    </row>
    <row r="8" spans="1:4">
      <c r="A8" s="4" t="s">
        <v>571</v>
      </c>
      <c r="B8" s="5" t="n">
        <v>-1343</v>
      </c>
    </row>
    <row r="9" spans="1:4">
      <c r="A9" s="4" t="s">
        <v>572</v>
      </c>
      <c r="B9" s="5" t="n">
        <v>2900</v>
      </c>
      <c r="C9" s="5" t="n">
        <v>4262</v>
      </c>
    </row>
    <row r="10" spans="1:4">
      <c r="A10" s="3" t="s">
        <v>573</v>
      </c>
    </row>
    <row r="11" spans="1:4">
      <c r="A11" s="4" t="s">
        <v>574</v>
      </c>
      <c r="B11" s="6" t="n">
        <v>23</v>
      </c>
    </row>
    <row r="12" spans="1:4">
      <c r="A12" s="4" t="s">
        <v>575</v>
      </c>
      <c r="B12" s="5" t="n">
        <v>0</v>
      </c>
    </row>
    <row r="13" spans="1:4">
      <c r="A13" s="4" t="s">
        <v>576</v>
      </c>
      <c r="B13" s="8" t="n">
        <v>9.09</v>
      </c>
    </row>
    <row r="14" spans="1:4">
      <c r="A14" s="4" t="s">
        <v>577</v>
      </c>
      <c r="B14" s="8" t="n">
        <v>21.65</v>
      </c>
    </row>
    <row r="15" spans="1:4">
      <c r="A15" s="4" t="s">
        <v>578</v>
      </c>
      <c r="B15" s="7" t="n">
        <v>23.72</v>
      </c>
      <c r="C15" s="6" t="n">
        <v>23</v>
      </c>
    </row>
    <row r="16" spans="1:4">
      <c r="A16" s="3" t="s">
        <v>579</v>
      </c>
    </row>
    <row r="17" spans="1:4">
      <c r="A17" s="4" t="s">
        <v>580</v>
      </c>
      <c r="B17" s="6" t="n">
        <v>100000</v>
      </c>
    </row>
    <row r="18" spans="1:4">
      <c r="A18" s="4" t="s">
        <v>581</v>
      </c>
      <c r="B18" s="5" t="n">
        <v>100000</v>
      </c>
    </row>
    <row r="19" spans="1:4">
      <c r="A19" s="4" t="s">
        <v>582</v>
      </c>
      <c r="B19" s="5" t="n">
        <v>38000</v>
      </c>
      <c r="C19" s="6" t="n">
        <v>500000</v>
      </c>
      <c r="D19" s="6" t="n">
        <v>17500000</v>
      </c>
    </row>
    <row r="20" spans="1:4">
      <c r="A20" s="4" t="s">
        <v>583</v>
      </c>
      <c r="B20" s="6" t="n">
        <v>4700000</v>
      </c>
      <c r="C20" s="6" t="n">
        <v>10000000</v>
      </c>
      <c r="D20" s="6" t="n">
        <v>5700000</v>
      </c>
    </row>
    <row r="21" spans="1:4">
      <c r="A21" s="3" t="s">
        <v>584</v>
      </c>
    </row>
    <row r="22" spans="1:4">
      <c r="A22" s="4" t="s">
        <v>585</v>
      </c>
      <c r="D22" s="7" t="n">
        <v>15.63</v>
      </c>
    </row>
    <row r="23" spans="1:4">
      <c r="A23" s="4" t="s">
        <v>586</v>
      </c>
    </row>
    <row r="24" spans="1:4">
      <c r="A24" s="3" t="s">
        <v>584</v>
      </c>
    </row>
    <row r="25" spans="1:4">
      <c r="A25" s="4" t="s">
        <v>587</v>
      </c>
      <c r="D25" s="4" t="s">
        <v>588</v>
      </c>
    </row>
    <row r="26" spans="1:4">
      <c r="A26" s="4" t="s">
        <v>589</v>
      </c>
      <c r="D26" s="4" t="s">
        <v>330</v>
      </c>
    </row>
    <row r="27" spans="1:4">
      <c r="A27" s="4" t="s">
        <v>590</v>
      </c>
      <c r="D27" s="4" t="s">
        <v>591</v>
      </c>
    </row>
    <row r="28" spans="1:4">
      <c r="A28" s="4" t="s">
        <v>592</v>
      </c>
      <c r="D28" s="4" t="s">
        <v>593</v>
      </c>
    </row>
    <row r="29" spans="1:4">
      <c r="A29" s="4" t="s">
        <v>594</v>
      </c>
    </row>
    <row r="30" spans="1:4">
      <c r="A30" s="3" t="s">
        <v>584</v>
      </c>
    </row>
    <row r="31" spans="1:4">
      <c r="A31" s="4" t="s">
        <v>587</v>
      </c>
      <c r="D31" s="4" t="s">
        <v>595</v>
      </c>
    </row>
    <row r="32" spans="1:4">
      <c r="A32" s="4" t="s">
        <v>589</v>
      </c>
      <c r="D32" s="4" t="s">
        <v>531</v>
      </c>
    </row>
    <row r="33" spans="1:4">
      <c r="A33" s="4" t="s">
        <v>590</v>
      </c>
      <c r="D33" s="4" t="s">
        <v>596</v>
      </c>
    </row>
    <row r="34" spans="1:4">
      <c r="A34" s="4" t="s">
        <v>592</v>
      </c>
      <c r="D34" s="4" t="s">
        <v>597</v>
      </c>
    </row>
    <row r="35" spans="1:4">
      <c r="A35" s="4" t="s">
        <v>598</v>
      </c>
    </row>
    <row r="36" spans="1:4">
      <c r="A36" s="3" t="s">
        <v>599</v>
      </c>
    </row>
    <row r="37" spans="1:4">
      <c r="A37" s="4" t="s">
        <v>568</v>
      </c>
      <c r="B37" s="5" t="n">
        <v>459</v>
      </c>
    </row>
    <row r="38" spans="1:4">
      <c r="A38" s="4" t="s">
        <v>569</v>
      </c>
      <c r="B38" s="5" t="n">
        <v>237</v>
      </c>
    </row>
    <row r="39" spans="1:4">
      <c r="A39" s="4" t="s">
        <v>600</v>
      </c>
      <c r="B39" s="5" t="n">
        <v>-269</v>
      </c>
    </row>
    <row r="40" spans="1:4">
      <c r="A40" s="4" t="s">
        <v>571</v>
      </c>
      <c r="B40" s="5" t="n">
        <v>-14</v>
      </c>
    </row>
    <row r="41" spans="1:4">
      <c r="A41" s="4" t="s">
        <v>572</v>
      </c>
      <c r="B41" s="5" t="n">
        <v>413</v>
      </c>
      <c r="C41" s="5" t="n">
        <v>459</v>
      </c>
    </row>
    <row r="42" spans="1:4">
      <c r="A42" s="3" t="s">
        <v>601</v>
      </c>
    </row>
    <row r="43" spans="1:4">
      <c r="A43" s="4" t="s">
        <v>574</v>
      </c>
      <c r="B43" s="7" t="n">
        <v>18.34</v>
      </c>
    </row>
    <row r="44" spans="1:4">
      <c r="A44" s="4" t="s">
        <v>575</v>
      </c>
      <c r="B44" s="8" t="n">
        <v>11.32</v>
      </c>
    </row>
    <row r="45" spans="1:4">
      <c r="A45" s="4" t="s">
        <v>602</v>
      </c>
      <c r="B45" s="8" t="n">
        <v>16.93</v>
      </c>
    </row>
    <row r="46" spans="1:4">
      <c r="A46" s="4" t="s">
        <v>577</v>
      </c>
      <c r="B46" s="8" t="n">
        <v>16.75</v>
      </c>
    </row>
    <row r="47" spans="1:4">
      <c r="A47" s="4" t="s">
        <v>578</v>
      </c>
      <c r="B47" s="7" t="n">
        <v>15.29</v>
      </c>
      <c r="C47" s="7" t="n">
        <v>18.34</v>
      </c>
    </row>
    <row r="48" spans="1:4">
      <c r="A48" s="4" t="s">
        <v>603</v>
      </c>
    </row>
    <row r="49" spans="1:4">
      <c r="A49" s="3" t="s">
        <v>599</v>
      </c>
    </row>
    <row r="50" spans="1:4">
      <c r="A50" s="4" t="s">
        <v>568</v>
      </c>
      <c r="B50" s="5" t="n">
        <v>1305</v>
      </c>
    </row>
    <row r="51" spans="1:4">
      <c r="A51" s="4" t="s">
        <v>569</v>
      </c>
      <c r="B51" s="5" t="n">
        <v>645</v>
      </c>
    </row>
    <row r="52" spans="1:4">
      <c r="A52" s="4" t="s">
        <v>600</v>
      </c>
      <c r="B52" s="5" t="n">
        <v>-809</v>
      </c>
    </row>
    <row r="53" spans="1:4">
      <c r="A53" s="4" t="s">
        <v>571</v>
      </c>
      <c r="B53" s="5" t="n">
        <v>-16</v>
      </c>
    </row>
    <row r="54" spans="1:4">
      <c r="A54" s="4" t="s">
        <v>572</v>
      </c>
      <c r="B54" s="5" t="n">
        <v>1125</v>
      </c>
      <c r="C54" s="5" t="n">
        <v>1305</v>
      </c>
    </row>
    <row r="55" spans="1:4">
      <c r="A55" s="3" t="s">
        <v>601</v>
      </c>
    </row>
    <row r="56" spans="1:4">
      <c r="A56" s="4" t="s">
        <v>574</v>
      </c>
      <c r="B56" s="6" t="n">
        <v>18</v>
      </c>
    </row>
    <row r="57" spans="1:4">
      <c r="A57" s="4" t="s">
        <v>575</v>
      </c>
      <c r="B57" s="8" t="n">
        <v>10.36</v>
      </c>
    </row>
    <row r="58" spans="1:4">
      <c r="A58" s="4" t="s">
        <v>602</v>
      </c>
      <c r="B58" s="8" t="n">
        <v>17.86</v>
      </c>
    </row>
    <row r="59" spans="1:4">
      <c r="A59" s="4" t="s">
        <v>577</v>
      </c>
      <c r="B59" s="8" t="n">
        <v>21.61</v>
      </c>
    </row>
    <row r="60" spans="1:4">
      <c r="A60" s="4" t="s">
        <v>578</v>
      </c>
      <c r="B60" s="7" t="n">
        <v>13.67</v>
      </c>
      <c r="C60" s="6" t="n">
        <v>18</v>
      </c>
    </row>
    <row r="61" spans="1:4">
      <c r="A61" s="4" t="s">
        <v>497</v>
      </c>
    </row>
    <row r="62" spans="1:4">
      <c r="A62" s="3" t="s">
        <v>584</v>
      </c>
    </row>
    <row r="63" spans="1:4">
      <c r="A63" s="4" t="s">
        <v>592</v>
      </c>
      <c r="B63" s="4" t="s">
        <v>604</v>
      </c>
      <c r="D63" s="4" t="s">
        <v>605</v>
      </c>
    </row>
    <row r="64" spans="1:4">
      <c r="A64" s="4" t="s">
        <v>585</v>
      </c>
      <c r="B64" s="7" t="n">
        <v>4.47</v>
      </c>
      <c r="C64" s="7" t="n">
        <v>4.52</v>
      </c>
      <c r="D64" s="7" t="n">
        <v>4.49</v>
      </c>
    </row>
    <row r="65" spans="1:4">
      <c r="A65" s="4" t="s">
        <v>606</v>
      </c>
    </row>
    <row r="66" spans="1:4">
      <c r="A66" s="3" t="s">
        <v>584</v>
      </c>
    </row>
    <row r="67" spans="1:4">
      <c r="A67" s="4" t="s">
        <v>587</v>
      </c>
      <c r="B67" s="4" t="s">
        <v>607</v>
      </c>
      <c r="C67" s="4" t="s">
        <v>608</v>
      </c>
      <c r="D67" s="4" t="s">
        <v>608</v>
      </c>
    </row>
    <row r="68" spans="1:4">
      <c r="A68" s="4" t="s">
        <v>589</v>
      </c>
      <c r="B68" s="4" t="s">
        <v>503</v>
      </c>
      <c r="C68" s="4" t="s">
        <v>503</v>
      </c>
      <c r="D68" s="4" t="s">
        <v>503</v>
      </c>
    </row>
    <row r="69" spans="1:4">
      <c r="A69" s="4" t="s">
        <v>590</v>
      </c>
      <c r="B69" s="4" t="s">
        <v>609</v>
      </c>
      <c r="C69" s="4" t="s">
        <v>610</v>
      </c>
      <c r="D69" s="4" t="s">
        <v>611</v>
      </c>
    </row>
    <row r="70" spans="1:4">
      <c r="A70" s="4" t="s">
        <v>592</v>
      </c>
      <c r="C70" s="4" t="s">
        <v>604</v>
      </c>
    </row>
    <row r="71" spans="1:4">
      <c r="A71" s="4" t="s">
        <v>612</v>
      </c>
    </row>
    <row r="72" spans="1:4">
      <c r="A72" s="3" t="s">
        <v>584</v>
      </c>
    </row>
    <row r="73" spans="1:4">
      <c r="A73" s="4" t="s">
        <v>587</v>
      </c>
      <c r="B73" s="4" t="s">
        <v>613</v>
      </c>
      <c r="C73" s="4" t="s">
        <v>614</v>
      </c>
      <c r="D73" s="4" t="s">
        <v>615</v>
      </c>
    </row>
    <row r="74" spans="1:4">
      <c r="A74" s="4" t="s">
        <v>589</v>
      </c>
      <c r="B74" s="4" t="s">
        <v>520</v>
      </c>
      <c r="C74" s="4" t="s">
        <v>520</v>
      </c>
      <c r="D74" s="4" t="s">
        <v>520</v>
      </c>
    </row>
    <row r="75" spans="1:4">
      <c r="A75" s="4" t="s">
        <v>590</v>
      </c>
      <c r="B75" s="4" t="s">
        <v>616</v>
      </c>
      <c r="C75" s="4" t="s">
        <v>617</v>
      </c>
      <c r="D75" s="4" t="s">
        <v>618</v>
      </c>
    </row>
    <row r="76" spans="1:4">
      <c r="A76" s="4" t="s">
        <v>592</v>
      </c>
      <c r="C76" s="4" t="s">
        <v>6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v>
      </c>
      <c r="B1" s="2" t="s">
        <v>1</v>
      </c>
    </row>
    <row r="2" spans="1:4">
      <c r="B2" s="2" t="s">
        <v>2</v>
      </c>
      <c r="C2" s="2" t="s">
        <v>30</v>
      </c>
      <c r="D2" s="2" t="s">
        <v>74</v>
      </c>
    </row>
    <row r="3" spans="1:4">
      <c r="A3" s="3" t="s">
        <v>101</v>
      </c>
    </row>
    <row r="4" spans="1:4">
      <c r="A4" s="4" t="s">
        <v>102</v>
      </c>
      <c r="B4" s="6" t="n">
        <v>13823</v>
      </c>
      <c r="C4" s="6" t="n">
        <v>13823</v>
      </c>
      <c r="D4" s="6" t="n">
        <v>110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20</v>
      </c>
      <c r="B1" s="2" t="s">
        <v>2</v>
      </c>
      <c r="C1" s="2" t="s">
        <v>30</v>
      </c>
    </row>
    <row r="2" spans="1:3">
      <c r="A2" s="3" t="s">
        <v>621</v>
      </c>
    </row>
    <row r="3" spans="1:3">
      <c r="A3" s="4" t="s">
        <v>622</v>
      </c>
      <c r="B3" s="6" t="n">
        <v>728173</v>
      </c>
      <c r="C3" s="6" t="n">
        <v>748271</v>
      </c>
    </row>
    <row r="4" spans="1:3">
      <c r="A4" s="4" t="s">
        <v>623</v>
      </c>
      <c r="B4" s="5" t="n">
        <v>-12080</v>
      </c>
      <c r="C4" s="5" t="n">
        <v>-15140</v>
      </c>
    </row>
    <row r="5" spans="1:3">
      <c r="A5" s="4" t="s">
        <v>624</v>
      </c>
      <c r="B5" s="5" t="n">
        <v>-7752</v>
      </c>
      <c r="C5" s="5" t="n">
        <v>0</v>
      </c>
    </row>
    <row r="6" spans="1:3">
      <c r="A6" s="4" t="s">
        <v>625</v>
      </c>
      <c r="B6" s="5" t="n">
        <v>708341</v>
      </c>
      <c r="C6" s="5" t="n">
        <v>733131</v>
      </c>
    </row>
    <row r="7" spans="1:3">
      <c r="A7" s="4" t="s">
        <v>465</v>
      </c>
    </row>
    <row r="8" spans="1:3">
      <c r="A8" s="3" t="s">
        <v>621</v>
      </c>
    </row>
    <row r="9" spans="1:3">
      <c r="A9" s="4" t="s">
        <v>622</v>
      </c>
      <c r="B9" s="5" t="n">
        <v>240984</v>
      </c>
      <c r="C9" s="5" t="n">
        <v>255109</v>
      </c>
    </row>
    <row r="10" spans="1:3">
      <c r="A10" s="4" t="s">
        <v>626</v>
      </c>
    </row>
    <row r="11" spans="1:3">
      <c r="A11" s="3" t="s">
        <v>621</v>
      </c>
    </row>
    <row r="12" spans="1:3">
      <c r="A12" s="4" t="s">
        <v>622</v>
      </c>
      <c r="B12" s="6" t="n">
        <v>487189</v>
      </c>
      <c r="C12" s="6" t="n">
        <v>4931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9"/>
    <col customWidth="1" max="3" min="3" width="45"/>
    <col customWidth="1" max="4" min="4" width="21"/>
    <col customWidth="1" max="5" min="5" width="21"/>
  </cols>
  <sheetData>
    <row r="1" spans="1:5">
      <c r="A1" s="1" t="s">
        <v>627</v>
      </c>
      <c r="B1" s="2" t="s">
        <v>382</v>
      </c>
      <c r="C1" s="2" t="s">
        <v>1</v>
      </c>
    </row>
    <row r="2" spans="1:5">
      <c r="B2" s="2" t="s">
        <v>628</v>
      </c>
      <c r="C2" s="2" t="s">
        <v>629</v>
      </c>
      <c r="D2" s="2" t="s">
        <v>388</v>
      </c>
      <c r="E2" s="2" t="s">
        <v>392</v>
      </c>
    </row>
    <row r="3" spans="1:5">
      <c r="A3" s="3" t="s">
        <v>621</v>
      </c>
    </row>
    <row r="4" spans="1:5">
      <c r="A4" s="4" t="s">
        <v>187</v>
      </c>
      <c r="C4" s="6" t="n">
        <v>0</v>
      </c>
      <c r="D4" s="6" t="n">
        <v>0</v>
      </c>
      <c r="E4" s="6" t="n">
        <v>434677</v>
      </c>
    </row>
    <row r="5" spans="1:5">
      <c r="A5" s="4" t="s">
        <v>630</v>
      </c>
      <c r="C5" s="5" t="n">
        <v>11570</v>
      </c>
      <c r="D5" s="5" t="n">
        <v>0</v>
      </c>
      <c r="E5" s="5" t="n">
        <v>0</v>
      </c>
    </row>
    <row r="6" spans="1:5">
      <c r="A6" s="4" t="s">
        <v>631</v>
      </c>
      <c r="C6" s="6" t="n">
        <v>578</v>
      </c>
      <c r="D6" s="6" t="n">
        <v>0</v>
      </c>
      <c r="E6" s="6" t="n">
        <v>0</v>
      </c>
    </row>
    <row r="7" spans="1:5">
      <c r="A7" s="4" t="s">
        <v>465</v>
      </c>
    </row>
    <row r="8" spans="1:5">
      <c r="A8" s="3" t="s">
        <v>621</v>
      </c>
    </row>
    <row r="9" spans="1:5">
      <c r="A9" s="4" t="s">
        <v>632</v>
      </c>
      <c r="B9" s="6" t="n">
        <v>287500</v>
      </c>
    </row>
    <row r="10" spans="1:5">
      <c r="A10" s="4" t="s">
        <v>187</v>
      </c>
      <c r="B10" s="6" t="n">
        <v>281200</v>
      </c>
    </row>
    <row r="11" spans="1:5">
      <c r="A11" s="4" t="s">
        <v>344</v>
      </c>
      <c r="C11" s="4" t="s">
        <v>633</v>
      </c>
    </row>
    <row r="12" spans="1:5">
      <c r="A12" s="4" t="s">
        <v>634</v>
      </c>
      <c r="B12" s="11" t="n">
        <v>35.9903</v>
      </c>
    </row>
    <row r="13" spans="1:5">
      <c r="A13" s="4" t="s">
        <v>635</v>
      </c>
      <c r="C13" s="11" t="n">
        <v>50.5818</v>
      </c>
    </row>
    <row r="14" spans="1:5">
      <c r="A14" s="4" t="s">
        <v>636</v>
      </c>
      <c r="B14" s="7" t="n">
        <v>27.79</v>
      </c>
      <c r="C14" s="7" t="n">
        <v>19.77</v>
      </c>
    </row>
    <row r="15" spans="1:5">
      <c r="A15" s="4" t="s">
        <v>637</v>
      </c>
      <c r="C15" s="6" t="n">
        <v>14100</v>
      </c>
    </row>
    <row r="16" spans="1:5">
      <c r="A16" s="4" t="s">
        <v>638</v>
      </c>
      <c r="C16" s="5" t="n">
        <v>13900</v>
      </c>
    </row>
    <row r="17" spans="1:5">
      <c r="A17" s="4" t="s">
        <v>630</v>
      </c>
      <c r="C17" s="5" t="n">
        <v>11600</v>
      </c>
    </row>
    <row r="18" spans="1:5">
      <c r="A18" s="4" t="s">
        <v>639</v>
      </c>
      <c r="C18" s="6" t="n">
        <v>2300</v>
      </c>
    </row>
    <row r="19" spans="1:5">
      <c r="A19" s="4" t="s">
        <v>640</v>
      </c>
    </row>
    <row r="20" spans="1:5">
      <c r="A20" s="3" t="s">
        <v>621</v>
      </c>
    </row>
    <row r="21" spans="1:5">
      <c r="A21" s="4" t="s">
        <v>641</v>
      </c>
      <c r="B21" s="6" t="n">
        <v>36800</v>
      </c>
    </row>
    <row r="22" spans="1:5">
      <c r="A22" s="4" t="s">
        <v>642</v>
      </c>
      <c r="B22" s="5" t="n">
        <v>2</v>
      </c>
    </row>
    <row r="23" spans="1:5">
      <c r="A23" s="4" t="s">
        <v>643</v>
      </c>
      <c r="B23" s="7" t="n">
        <v>27.79</v>
      </c>
      <c r="C23" s="7" t="n">
        <v>19.77</v>
      </c>
    </row>
    <row r="24" spans="1:5">
      <c r="A24" s="4" t="s">
        <v>644</v>
      </c>
      <c r="B24" s="5" t="n">
        <v>38</v>
      </c>
      <c r="C24" s="8" t="n">
        <v>27.04</v>
      </c>
    </row>
    <row r="25" spans="1:5">
      <c r="A25" s="4" t="s">
        <v>631</v>
      </c>
      <c r="C25" s="6" t="n">
        <v>600</v>
      </c>
    </row>
    <row r="26" spans="1:5">
      <c r="A26" s="4" t="s">
        <v>645</v>
      </c>
    </row>
    <row r="27" spans="1:5">
      <c r="A27" s="3" t="s">
        <v>621</v>
      </c>
    </row>
    <row r="28" spans="1:5">
      <c r="A28" s="4" t="s">
        <v>646</v>
      </c>
      <c r="B28" s="5" t="n">
        <v>0</v>
      </c>
    </row>
    <row r="29" spans="1:5">
      <c r="A29" s="4" t="s">
        <v>647</v>
      </c>
    </row>
    <row r="30" spans="1:5">
      <c r="A30" s="3" t="s">
        <v>621</v>
      </c>
    </row>
    <row r="31" spans="1:5">
      <c r="A31" s="4" t="s">
        <v>646</v>
      </c>
      <c r="B31" s="5" t="n">
        <v>277965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6"/>
    <col customWidth="1" max="9" min="9" width="16"/>
    <col customWidth="1" max="10" min="10" width="14"/>
  </cols>
  <sheetData>
    <row r="1" spans="1:10">
      <c r="A1" s="1" t="s">
        <v>648</v>
      </c>
      <c r="B1" s="2" t="s">
        <v>382</v>
      </c>
      <c r="C1" s="2" t="s">
        <v>357</v>
      </c>
      <c r="D1" s="2" t="s">
        <v>1</v>
      </c>
      <c r="H1" s="2" t="s">
        <v>649</v>
      </c>
      <c r="I1" s="2" t="s">
        <v>650</v>
      </c>
    </row>
    <row r="2" spans="1:10">
      <c r="B2" s="2" t="s">
        <v>651</v>
      </c>
      <c r="C2" s="2" t="s">
        <v>2</v>
      </c>
      <c r="D2" s="2" t="s">
        <v>652</v>
      </c>
      <c r="E2" s="2" t="s">
        <v>2</v>
      </c>
      <c r="F2" s="2" t="s">
        <v>30</v>
      </c>
      <c r="G2" s="2" t="s">
        <v>74</v>
      </c>
      <c r="H2" s="2" t="s">
        <v>653</v>
      </c>
      <c r="I2" s="2" t="s">
        <v>2</v>
      </c>
      <c r="J2" s="2" t="s">
        <v>337</v>
      </c>
    </row>
    <row r="3" spans="1:10">
      <c r="A3" s="3" t="s">
        <v>621</v>
      </c>
    </row>
    <row r="4" spans="1:10">
      <c r="A4" s="4" t="s">
        <v>157</v>
      </c>
      <c r="E4" s="6" t="n">
        <v>855</v>
      </c>
      <c r="F4" s="6" t="n">
        <v>22635</v>
      </c>
      <c r="G4" s="6" t="n">
        <v>20527</v>
      </c>
    </row>
    <row r="5" spans="1:10">
      <c r="A5" s="4" t="s">
        <v>654</v>
      </c>
      <c r="C5" s="6" t="n">
        <v>728173</v>
      </c>
      <c r="E5" s="5" t="n">
        <v>728173</v>
      </c>
      <c r="F5" s="5" t="n">
        <v>748271</v>
      </c>
      <c r="I5" s="6" t="n">
        <v>728173</v>
      </c>
    </row>
    <row r="6" spans="1:10">
      <c r="A6" s="4" t="s">
        <v>655</v>
      </c>
    </row>
    <row r="7" spans="1:10">
      <c r="A7" s="3" t="s">
        <v>621</v>
      </c>
    </row>
    <row r="8" spans="1:10">
      <c r="A8" s="4" t="s">
        <v>656</v>
      </c>
      <c r="C8" s="5" t="n">
        <v>46800</v>
      </c>
      <c r="E8" s="5" t="n">
        <v>146507</v>
      </c>
      <c r="F8" s="5" t="n">
        <v>66887</v>
      </c>
      <c r="G8" s="6" t="n">
        <v>18417</v>
      </c>
    </row>
    <row r="9" spans="1:10">
      <c r="A9" s="4" t="s">
        <v>626</v>
      </c>
    </row>
    <row r="10" spans="1:10">
      <c r="A10" s="3" t="s">
        <v>621</v>
      </c>
    </row>
    <row r="11" spans="1:10">
      <c r="A11" s="4" t="s">
        <v>157</v>
      </c>
      <c r="E11" s="5" t="n">
        <v>900</v>
      </c>
      <c r="F11" s="5" t="n">
        <v>22700</v>
      </c>
      <c r="I11" s="5" t="n">
        <v>44000</v>
      </c>
    </row>
    <row r="12" spans="1:10">
      <c r="A12" s="4" t="s">
        <v>657</v>
      </c>
      <c r="H12" s="4" t="s">
        <v>354</v>
      </c>
    </row>
    <row r="13" spans="1:10">
      <c r="A13" s="4" t="s">
        <v>654</v>
      </c>
      <c r="C13" s="6" t="n">
        <v>487189</v>
      </c>
      <c r="E13" s="5" t="n">
        <v>487189</v>
      </c>
      <c r="F13" s="6" t="n">
        <v>493162</v>
      </c>
      <c r="I13" s="6" t="n">
        <v>487189</v>
      </c>
    </row>
    <row r="14" spans="1:10">
      <c r="A14" s="4" t="s">
        <v>658</v>
      </c>
    </row>
    <row r="15" spans="1:10">
      <c r="A15" s="3" t="s">
        <v>621</v>
      </c>
    </row>
    <row r="16" spans="1:10">
      <c r="A16" s="4" t="s">
        <v>657</v>
      </c>
      <c r="D16" s="4" t="s">
        <v>659</v>
      </c>
    </row>
    <row r="17" spans="1:10">
      <c r="A17" s="4" t="s">
        <v>660</v>
      </c>
    </row>
    <row r="18" spans="1:10">
      <c r="A18" s="3" t="s">
        <v>621</v>
      </c>
    </row>
    <row r="19" spans="1:10">
      <c r="A19" s="4" t="s">
        <v>661</v>
      </c>
      <c r="E19" s="6" t="n">
        <v>6800</v>
      </c>
    </row>
    <row r="20" spans="1:10">
      <c r="A20" s="4" t="s">
        <v>662</v>
      </c>
    </row>
    <row r="21" spans="1:10">
      <c r="A21" s="3" t="s">
        <v>621</v>
      </c>
    </row>
    <row r="22" spans="1:10">
      <c r="A22" s="4" t="s">
        <v>661</v>
      </c>
      <c r="B22" s="6" t="n">
        <v>7800</v>
      </c>
    </row>
    <row r="23" spans="1:10">
      <c r="A23" s="4" t="s">
        <v>663</v>
      </c>
    </row>
    <row r="24" spans="1:10">
      <c r="A24" s="3" t="s">
        <v>621</v>
      </c>
    </row>
    <row r="25" spans="1:10">
      <c r="A25" s="4" t="s">
        <v>664</v>
      </c>
      <c r="J25" s="4" t="s">
        <v>665</v>
      </c>
    </row>
    <row r="26" spans="1:10">
      <c r="A26" s="4" t="s">
        <v>342</v>
      </c>
    </row>
    <row r="27" spans="1:10">
      <c r="A27" s="3" t="s">
        <v>621</v>
      </c>
    </row>
    <row r="28" spans="1:10">
      <c r="A28" s="4" t="s">
        <v>343</v>
      </c>
      <c r="J28" s="6" t="n">
        <v>450000</v>
      </c>
    </row>
    <row r="29" spans="1:10">
      <c r="A29" s="4" t="s">
        <v>344</v>
      </c>
      <c r="C29" s="4" t="s">
        <v>345</v>
      </c>
      <c r="E29" s="4" t="s">
        <v>345</v>
      </c>
      <c r="I29" s="4" t="s">
        <v>345</v>
      </c>
      <c r="J29" s="4" t="s">
        <v>345</v>
      </c>
    </row>
    <row r="30" spans="1:10">
      <c r="A30" s="4" t="s">
        <v>666</v>
      </c>
      <c r="J30" s="6" t="n">
        <v>15300</v>
      </c>
    </row>
  </sheetData>
  <mergeCells count="2">
    <mergeCell ref="A1:A2"/>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67</v>
      </c>
      <c r="B1" s="2" t="s">
        <v>141</v>
      </c>
      <c r="C1" s="2" t="s">
        <v>142</v>
      </c>
      <c r="D1" s="2" t="s">
        <v>143</v>
      </c>
      <c r="E1" s="2" t="s">
        <v>144</v>
      </c>
      <c r="F1" s="2" t="s">
        <v>145</v>
      </c>
      <c r="G1" s="2" t="s">
        <v>2</v>
      </c>
      <c r="H1" s="2" t="s">
        <v>146</v>
      </c>
      <c r="I1" s="2" t="s">
        <v>4</v>
      </c>
      <c r="J1" s="2" t="s">
        <v>147</v>
      </c>
      <c r="K1" s="2" t="s">
        <v>30</v>
      </c>
      <c r="L1" s="2" t="s">
        <v>148</v>
      </c>
      <c r="M1" s="2" t="s">
        <v>149</v>
      </c>
      <c r="N1" s="2" t="s">
        <v>150</v>
      </c>
      <c r="O1" s="2" t="s">
        <v>2</v>
      </c>
      <c r="P1" s="2" t="s">
        <v>30</v>
      </c>
      <c r="Q1" s="2" t="s">
        <v>74</v>
      </c>
    </row>
    <row r="2" spans="1:17">
      <c r="A2" s="3" t="s">
        <v>212</v>
      </c>
    </row>
    <row r="3" spans="1:17">
      <c r="A3" s="4" t="s">
        <v>99</v>
      </c>
      <c r="B3" s="7" t="n">
        <v>0.25</v>
      </c>
      <c r="C3" s="7" t="n">
        <v>0.25</v>
      </c>
      <c r="D3" s="7" t="n">
        <v>0.25</v>
      </c>
      <c r="E3" s="7" t="n">
        <v>0.25</v>
      </c>
      <c r="F3" s="7" t="n">
        <v>0.25</v>
      </c>
      <c r="G3" s="6" t="n">
        <v>0</v>
      </c>
      <c r="H3" s="6" t="n">
        <v>0</v>
      </c>
      <c r="I3" s="6" t="n">
        <v>0</v>
      </c>
      <c r="J3" s="6" t="n">
        <v>0</v>
      </c>
      <c r="K3" s="6" t="n">
        <v>0</v>
      </c>
      <c r="L3" s="7" t="n">
        <v>0.25</v>
      </c>
      <c r="M3" s="7" t="n">
        <v>0.25</v>
      </c>
      <c r="N3" s="7" t="n">
        <v>0.25</v>
      </c>
      <c r="O3" s="6" t="n">
        <v>0</v>
      </c>
      <c r="P3" s="7" t="n">
        <v>0.75</v>
      </c>
      <c r="Q3" s="7" t="n">
        <v>0.5</v>
      </c>
    </row>
    <row r="4" spans="1:17">
      <c r="A4" s="4" t="s">
        <v>668</v>
      </c>
      <c r="O4" s="6" t="n">
        <v>960</v>
      </c>
      <c r="P4" s="6" t="n">
        <v>87331</v>
      </c>
      <c r="Q4" s="6" t="n">
        <v>569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670</v>
      </c>
      <c r="C1" s="2" t="s">
        <v>30</v>
      </c>
      <c r="D1" s="2" t="s">
        <v>2</v>
      </c>
      <c r="E1" s="2" t="s">
        <v>30</v>
      </c>
    </row>
    <row r="2" spans="1:5">
      <c r="A2" s="3" t="s">
        <v>671</v>
      </c>
    </row>
    <row r="3" spans="1:5">
      <c r="A3" s="4" t="s">
        <v>672</v>
      </c>
      <c r="D3" s="5" t="n">
        <v>7201</v>
      </c>
      <c r="E3" s="5" t="n">
        <v>100</v>
      </c>
    </row>
    <row r="4" spans="1:5">
      <c r="A4" s="4" t="s">
        <v>673</v>
      </c>
      <c r="D4" s="6" t="n">
        <v>78095</v>
      </c>
      <c r="E4" s="6" t="n">
        <v>995</v>
      </c>
    </row>
    <row r="5" spans="1:5">
      <c r="A5" s="4" t="s">
        <v>674</v>
      </c>
      <c r="D5" s="7" t="n">
        <v>10.84</v>
      </c>
      <c r="E5" s="7" t="n">
        <v>9.949999999999999</v>
      </c>
    </row>
    <row r="6" spans="1:5">
      <c r="A6" s="4" t="s">
        <v>304</v>
      </c>
    </row>
    <row r="7" spans="1:5">
      <c r="A7" s="3" t="s">
        <v>671</v>
      </c>
    </row>
    <row r="8" spans="1:5">
      <c r="A8" s="4" t="s">
        <v>672</v>
      </c>
      <c r="C8" s="5" t="n">
        <v>2576</v>
      </c>
    </row>
    <row r="9" spans="1:5">
      <c r="A9" s="4" t="s">
        <v>673</v>
      </c>
      <c r="C9" s="6" t="n">
        <v>24641</v>
      </c>
    </row>
    <row r="10" spans="1:5">
      <c r="A10" s="4" t="s">
        <v>674</v>
      </c>
      <c r="C10" s="7" t="n">
        <v>9.56</v>
      </c>
    </row>
    <row r="11" spans="1:5">
      <c r="A11" s="4" t="s">
        <v>675</v>
      </c>
    </row>
    <row r="12" spans="1:5">
      <c r="A12" s="3" t="s">
        <v>671</v>
      </c>
    </row>
    <row r="13" spans="1:5">
      <c r="A13" s="4" t="s">
        <v>676</v>
      </c>
      <c r="B13" s="7" t="n">
        <v>8.5</v>
      </c>
    </row>
    <row r="14" spans="1:5">
      <c r="A14" s="4" t="s">
        <v>677</v>
      </c>
    </row>
    <row r="15" spans="1:5">
      <c r="A15" s="3" t="s">
        <v>671</v>
      </c>
    </row>
    <row r="16" spans="1:5">
      <c r="A16" s="4" t="s">
        <v>678</v>
      </c>
      <c r="B16" s="6" t="n">
        <v>75000</v>
      </c>
    </row>
    <row r="17" spans="1:5">
      <c r="A17" s="4" t="s">
        <v>676</v>
      </c>
      <c r="B17" s="7" t="n">
        <v>9.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79</v>
      </c>
      <c r="B1" s="2" t="s">
        <v>680</v>
      </c>
      <c r="C1" s="2" t="s">
        <v>2</v>
      </c>
      <c r="D1" s="2" t="s">
        <v>30</v>
      </c>
      <c r="E1" s="2" t="s">
        <v>74</v>
      </c>
    </row>
    <row r="2" spans="1:5">
      <c r="A2" s="3" t="s">
        <v>681</v>
      </c>
    </row>
    <row r="3" spans="1:5">
      <c r="A3" s="4" t="s">
        <v>682</v>
      </c>
      <c r="B3" s="4" t="s">
        <v>332</v>
      </c>
    </row>
    <row r="4" spans="1:5">
      <c r="A4" s="4" t="s">
        <v>683</v>
      </c>
      <c r="C4" s="6" t="n">
        <v>-190</v>
      </c>
      <c r="D4" s="6" t="n">
        <v>0</v>
      </c>
      <c r="E4" s="6" t="n">
        <v>0</v>
      </c>
    </row>
    <row r="5" spans="1:5">
      <c r="A5" s="3" t="s">
        <v>684</v>
      </c>
    </row>
    <row r="6" spans="1:5">
      <c r="A6" s="5" t="n">
        <v>2017</v>
      </c>
      <c r="C6" s="5" t="n">
        <v>380</v>
      </c>
    </row>
    <row r="7" spans="1:5">
      <c r="A7" s="5" t="n">
        <v>2018</v>
      </c>
      <c r="C7" s="5" t="n">
        <v>392</v>
      </c>
    </row>
    <row r="8" spans="1:5">
      <c r="A8" s="5" t="n">
        <v>2019</v>
      </c>
      <c r="C8" s="5" t="n">
        <v>403</v>
      </c>
    </row>
    <row r="9" spans="1:5">
      <c r="A9" s="5" t="n">
        <v>2020</v>
      </c>
      <c r="C9" s="5" t="n">
        <v>416</v>
      </c>
    </row>
    <row r="10" spans="1:5">
      <c r="A10" s="5" t="n">
        <v>2021</v>
      </c>
      <c r="C10" s="5" t="n">
        <v>428</v>
      </c>
    </row>
    <row r="11" spans="1:5">
      <c r="A11" s="4" t="s">
        <v>685</v>
      </c>
      <c r="C11" s="5" t="n">
        <v>642</v>
      </c>
    </row>
    <row r="12" spans="1:5">
      <c r="A12" s="4" t="s">
        <v>686</v>
      </c>
      <c r="C12" s="5" t="n">
        <v>2661</v>
      </c>
    </row>
    <row r="13" spans="1:5">
      <c r="A13" s="4" t="s">
        <v>430</v>
      </c>
    </row>
    <row r="14" spans="1:5">
      <c r="A14" s="3" t="s">
        <v>681</v>
      </c>
    </row>
    <row r="15" spans="1:5">
      <c r="A15" s="4" t="s">
        <v>687</v>
      </c>
      <c r="C15" s="5" t="n">
        <v>0</v>
      </c>
    </row>
    <row r="16" spans="1:5">
      <c r="A16" s="4" t="s">
        <v>688</v>
      </c>
    </row>
    <row r="17" spans="1:5">
      <c r="A17" s="3" t="s">
        <v>681</v>
      </c>
    </row>
    <row r="18" spans="1:5">
      <c r="A18" s="4" t="s">
        <v>683</v>
      </c>
      <c r="C18" s="5" t="n">
        <v>200</v>
      </c>
    </row>
    <row r="19" spans="1:5">
      <c r="A19" s="3" t="s">
        <v>684</v>
      </c>
    </row>
    <row r="20" spans="1:5">
      <c r="A20" s="4" t="s">
        <v>686</v>
      </c>
      <c r="C20" s="5" t="n">
        <v>21700</v>
      </c>
    </row>
    <row r="21" spans="1:5">
      <c r="A21" s="4" t="s">
        <v>689</v>
      </c>
    </row>
    <row r="22" spans="1:5">
      <c r="A22" s="3" t="s">
        <v>681</v>
      </c>
    </row>
    <row r="23" spans="1:5">
      <c r="A23" s="4" t="s">
        <v>690</v>
      </c>
      <c r="C23" s="6"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91</v>
      </c>
      <c r="B1" s="2" t="s">
        <v>1</v>
      </c>
    </row>
    <row r="2" spans="1:4">
      <c r="B2" s="2" t="s">
        <v>384</v>
      </c>
      <c r="C2" s="2" t="s">
        <v>388</v>
      </c>
      <c r="D2" s="2" t="s">
        <v>692</v>
      </c>
    </row>
    <row r="3" spans="1:4">
      <c r="A3" s="3" t="s">
        <v>256</v>
      </c>
    </row>
    <row r="4" spans="1:4">
      <c r="A4" s="4" t="s">
        <v>693</v>
      </c>
      <c r="B4" s="6" t="n">
        <v>0</v>
      </c>
      <c r="C4" s="6" t="n">
        <v>0</v>
      </c>
    </row>
    <row r="5" spans="1:4">
      <c r="A5" s="4" t="s">
        <v>694</v>
      </c>
      <c r="D5" s="5" t="n">
        <v>2</v>
      </c>
    </row>
    <row r="6" spans="1:4">
      <c r="A6" s="3" t="s">
        <v>695</v>
      </c>
    </row>
    <row r="7" spans="1:4">
      <c r="A7" s="4" t="s">
        <v>696</v>
      </c>
      <c r="B7" s="5" t="n">
        <v>417000</v>
      </c>
      <c r="C7" s="5" t="n">
        <v>392000</v>
      </c>
    </row>
    <row r="8" spans="1:4">
      <c r="A8" s="4" t="s">
        <v>697</v>
      </c>
      <c r="B8" s="5" t="n">
        <v>1000</v>
      </c>
      <c r="C8" s="5" t="n">
        <v>1000</v>
      </c>
    </row>
    <row r="9" spans="1:4">
      <c r="A9" s="4" t="s">
        <v>698</v>
      </c>
      <c r="B9" s="5" t="n">
        <v>53000</v>
      </c>
      <c r="C9" s="5" t="n">
        <v>53000</v>
      </c>
    </row>
    <row r="10" spans="1:4">
      <c r="A10" s="4" t="s">
        <v>699</v>
      </c>
      <c r="B10" s="5" t="n">
        <v>13000</v>
      </c>
      <c r="C10" s="5" t="n">
        <v>17000</v>
      </c>
    </row>
    <row r="11" spans="1:4">
      <c r="A11" s="4" t="s">
        <v>700</v>
      </c>
      <c r="B11" s="5" t="n">
        <v>484000</v>
      </c>
      <c r="C11" s="5" t="n">
        <v>463000</v>
      </c>
    </row>
    <row r="12" spans="1:4">
      <c r="A12" s="4" t="s">
        <v>701</v>
      </c>
      <c r="B12" s="5" t="n">
        <v>-484000</v>
      </c>
      <c r="C12" s="5" t="n">
        <v>-463000</v>
      </c>
    </row>
    <row r="13" spans="1:4">
      <c r="A13" s="4" t="s">
        <v>702</v>
      </c>
      <c r="B13" s="6" t="n">
        <v>0</v>
      </c>
      <c r="C13" s="6" t="n">
        <v>0</v>
      </c>
    </row>
    <row r="14" spans="1:4">
      <c r="A14" s="3" t="s">
        <v>703</v>
      </c>
    </row>
    <row r="15" spans="1:4">
      <c r="A15" s="4" t="s">
        <v>704</v>
      </c>
      <c r="B15" s="4" t="s">
        <v>705</v>
      </c>
      <c r="C15" s="4" t="s">
        <v>706</v>
      </c>
      <c r="D15" s="4" t="s">
        <v>705</v>
      </c>
    </row>
    <row r="16" spans="1:4">
      <c r="A16" s="4" t="s">
        <v>707</v>
      </c>
      <c r="B16" s="4" t="s">
        <v>708</v>
      </c>
      <c r="C16" s="4" t="s">
        <v>709</v>
      </c>
      <c r="D16" s="4" t="s">
        <v>710</v>
      </c>
    </row>
    <row r="17" spans="1:4">
      <c r="A17" s="4" t="s">
        <v>711</v>
      </c>
      <c r="B17" s="4" t="s">
        <v>712</v>
      </c>
      <c r="C17" s="4" t="s">
        <v>713</v>
      </c>
      <c r="D17" s="4" t="s">
        <v>714</v>
      </c>
    </row>
    <row r="18" spans="1:4">
      <c r="A18" s="4" t="s">
        <v>715</v>
      </c>
      <c r="B18" s="4" t="s">
        <v>604</v>
      </c>
      <c r="C18" s="4" t="s">
        <v>604</v>
      </c>
      <c r="D18" s="4" t="s">
        <v>716</v>
      </c>
    </row>
    <row r="19" spans="1:4">
      <c r="A19" s="4" t="s">
        <v>717</v>
      </c>
      <c r="B19" s="4" t="s">
        <v>604</v>
      </c>
      <c r="C19" s="4" t="s">
        <v>604</v>
      </c>
      <c r="D19" s="4" t="s">
        <v>718</v>
      </c>
    </row>
    <row r="20" spans="1:4">
      <c r="A20" s="4" t="s">
        <v>719</v>
      </c>
      <c r="B20" s="4" t="s">
        <v>720</v>
      </c>
      <c r="C20" s="4" t="s">
        <v>721</v>
      </c>
      <c r="D20" s="4" t="s">
        <v>722</v>
      </c>
    </row>
    <row r="21" spans="1:4">
      <c r="A21" s="4" t="s">
        <v>723</v>
      </c>
      <c r="B21" s="4" t="s">
        <v>724</v>
      </c>
      <c r="C21" s="4" t="s">
        <v>725</v>
      </c>
      <c r="D21" s="4" t="s">
        <v>726</v>
      </c>
    </row>
    <row r="22" spans="1:4">
      <c r="A22" s="4" t="s">
        <v>727</v>
      </c>
      <c r="B22" s="4" t="s">
        <v>728</v>
      </c>
      <c r="C22" s="4" t="s">
        <v>604</v>
      </c>
      <c r="D22" s="4" t="s">
        <v>604</v>
      </c>
    </row>
    <row r="23" spans="1:4">
      <c r="A23" s="3" t="s">
        <v>729</v>
      </c>
    </row>
    <row r="24" spans="1:4">
      <c r="A24" s="4" t="s">
        <v>730</v>
      </c>
      <c r="B24" s="6" t="n">
        <v>20600</v>
      </c>
      <c r="C24" s="6" t="n">
        <v>4700</v>
      </c>
      <c r="D24" s="6" t="n">
        <v>-103800</v>
      </c>
    </row>
    <row r="25" spans="1:4">
      <c r="A25" s="3" t="s">
        <v>731</v>
      </c>
    </row>
    <row r="26" spans="1:4">
      <c r="A26" s="4" t="s">
        <v>732</v>
      </c>
      <c r="B26" s="5" t="n">
        <v>15488</v>
      </c>
      <c r="C26" s="5" t="n">
        <v>15459</v>
      </c>
      <c r="D26" s="5" t="n">
        <v>57420</v>
      </c>
    </row>
    <row r="27" spans="1:4">
      <c r="A27" s="4" t="s">
        <v>733</v>
      </c>
      <c r="D27" s="5" t="n">
        <v>-42650</v>
      </c>
    </row>
    <row r="28" spans="1:4">
      <c r="A28" s="4" t="s">
        <v>734</v>
      </c>
      <c r="C28" s="5" t="n">
        <v>29</v>
      </c>
      <c r="D28" s="5" t="n">
        <v>689</v>
      </c>
    </row>
    <row r="29" spans="1:4">
      <c r="A29" s="4" t="s">
        <v>735</v>
      </c>
      <c r="B29" s="5" t="n">
        <v>15488</v>
      </c>
      <c r="C29" s="6" t="n">
        <v>15488</v>
      </c>
      <c r="D29" s="6" t="n">
        <v>15459</v>
      </c>
    </row>
    <row r="30" spans="1:4">
      <c r="A30" s="4" t="s">
        <v>736</v>
      </c>
    </row>
    <row r="31" spans="1:4">
      <c r="A31" s="3" t="s">
        <v>729</v>
      </c>
    </row>
    <row r="32" spans="1:4">
      <c r="A32" s="4" t="s">
        <v>737</v>
      </c>
      <c r="B32" s="5" t="n">
        <v>46900</v>
      </c>
    </row>
    <row r="33" spans="1:4">
      <c r="A33" s="4" t="s">
        <v>738</v>
      </c>
    </row>
    <row r="34" spans="1:4">
      <c r="A34" s="3" t="s">
        <v>256</v>
      </c>
    </row>
    <row r="35" spans="1:4">
      <c r="A35" s="4" t="s">
        <v>696</v>
      </c>
      <c r="B35" s="5" t="n">
        <v>1100</v>
      </c>
    </row>
    <row r="36" spans="1:4">
      <c r="A36" s="4" t="s">
        <v>739</v>
      </c>
    </row>
    <row r="37" spans="1:4">
      <c r="A37" s="3" t="s">
        <v>256</v>
      </c>
    </row>
    <row r="38" spans="1:4">
      <c r="A38" s="4" t="s">
        <v>740</v>
      </c>
      <c r="B38" s="5" t="n">
        <v>45200</v>
      </c>
    </row>
    <row r="39" spans="1:4">
      <c r="A39" s="4" t="s">
        <v>741</v>
      </c>
    </row>
    <row r="40" spans="1:4">
      <c r="A40" s="3" t="s">
        <v>256</v>
      </c>
    </row>
    <row r="41" spans="1:4">
      <c r="A41" s="4" t="s">
        <v>696</v>
      </c>
      <c r="B41" s="5" t="n">
        <v>674300</v>
      </c>
    </row>
    <row r="42" spans="1:4">
      <c r="A42" s="4" t="s">
        <v>742</v>
      </c>
    </row>
    <row r="43" spans="1:4">
      <c r="A43" s="3" t="s">
        <v>256</v>
      </c>
    </row>
    <row r="44" spans="1:4">
      <c r="A44" s="4" t="s">
        <v>740</v>
      </c>
      <c r="B44" s="6" t="n">
        <v>32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743</v>
      </c>
      <c r="B1" s="2" t="s">
        <v>511</v>
      </c>
      <c r="C1" s="2" t="s">
        <v>744</v>
      </c>
    </row>
    <row r="2" spans="1:3">
      <c r="A2" s="3" t="s">
        <v>745</v>
      </c>
    </row>
    <row r="3" spans="1:3">
      <c r="A3" s="4" t="s">
        <v>746</v>
      </c>
      <c r="C3" s="6" t="n">
        <v>393</v>
      </c>
    </row>
    <row r="4" spans="1:3">
      <c r="A4" s="4" t="s">
        <v>539</v>
      </c>
      <c r="B4" s="10" t="n">
        <v>0.2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74</v>
      </c>
    </row>
    <row r="3" spans="1:4">
      <c r="A3" s="3" t="s">
        <v>748</v>
      </c>
    </row>
    <row r="4" spans="1:4">
      <c r="A4" s="4" t="s">
        <v>360</v>
      </c>
      <c r="B4" s="6" t="n">
        <v>0</v>
      </c>
      <c r="C4" s="6" t="n">
        <v>0</v>
      </c>
      <c r="D4" s="6" t="n">
        <v>-94934</v>
      </c>
    </row>
    <row r="5" spans="1:4">
      <c r="A5" s="4" t="s">
        <v>538</v>
      </c>
    </row>
    <row r="6" spans="1:4">
      <c r="A6" s="3" t="s">
        <v>748</v>
      </c>
    </row>
    <row r="7" spans="1:4">
      <c r="A7" s="4" t="s">
        <v>749</v>
      </c>
      <c r="D7" s="5" t="n">
        <v>3129</v>
      </c>
    </row>
    <row r="8" spans="1:4">
      <c r="A8" s="4" t="s">
        <v>360</v>
      </c>
      <c r="D8" s="6" t="n">
        <v>-949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50</v>
      </c>
      <c r="B1" s="2" t="s">
        <v>141</v>
      </c>
      <c r="C1" s="2" t="s">
        <v>142</v>
      </c>
      <c r="D1" s="2" t="s">
        <v>143</v>
      </c>
      <c r="E1" s="2" t="s">
        <v>144</v>
      </c>
      <c r="F1" s="2" t="s">
        <v>145</v>
      </c>
      <c r="G1" s="2" t="s">
        <v>2</v>
      </c>
      <c r="H1" s="2" t="s">
        <v>146</v>
      </c>
      <c r="I1" s="2" t="s">
        <v>4</v>
      </c>
      <c r="J1" s="2" t="s">
        <v>147</v>
      </c>
      <c r="K1" s="2" t="s">
        <v>30</v>
      </c>
      <c r="L1" s="2" t="s">
        <v>148</v>
      </c>
      <c r="M1" s="2" t="s">
        <v>149</v>
      </c>
      <c r="N1" s="2" t="s">
        <v>150</v>
      </c>
      <c r="O1" s="2" t="s">
        <v>2</v>
      </c>
      <c r="P1" s="2" t="s">
        <v>30</v>
      </c>
      <c r="Q1" s="2" t="s">
        <v>74</v>
      </c>
    </row>
    <row r="2" spans="1:17">
      <c r="A2" s="3" t="s">
        <v>223</v>
      </c>
    </row>
    <row r="3" spans="1:17">
      <c r="A3" s="4" t="s">
        <v>751</v>
      </c>
      <c r="G3" s="6" t="n">
        <v>43612</v>
      </c>
      <c r="H3" s="6" t="n">
        <v>33309</v>
      </c>
      <c r="I3" s="6" t="n">
        <v>32472</v>
      </c>
      <c r="J3" s="6" t="n">
        <v>24176</v>
      </c>
      <c r="K3" s="6" t="n">
        <v>22836</v>
      </c>
      <c r="L3" s="6" t="n">
        <v>13562</v>
      </c>
      <c r="M3" s="6" t="n">
        <v>10655</v>
      </c>
      <c r="N3" s="6" t="n">
        <v>6896</v>
      </c>
      <c r="O3" s="6" t="n">
        <v>133569</v>
      </c>
      <c r="P3" s="6" t="n">
        <v>53949</v>
      </c>
      <c r="Q3" s="6" t="n">
        <v>8433</v>
      </c>
    </row>
    <row r="4" spans="1:17">
      <c r="A4" s="4" t="s">
        <v>82</v>
      </c>
      <c r="G4" s="5" t="n">
        <v>-5596</v>
      </c>
      <c r="H4" s="5" t="n">
        <v>-5391</v>
      </c>
      <c r="I4" s="5" t="n">
        <v>-6595</v>
      </c>
      <c r="J4" s="5" t="n">
        <v>-6644</v>
      </c>
      <c r="K4" s="5" t="n">
        <v>-5543</v>
      </c>
      <c r="L4" s="5" t="n">
        <v>-5128</v>
      </c>
      <c r="M4" s="5" t="n">
        <v>-5547</v>
      </c>
      <c r="N4" s="5" t="n">
        <v>-6151</v>
      </c>
      <c r="O4" s="5" t="n">
        <v>-24581</v>
      </c>
      <c r="P4" s="5" t="n">
        <v>-22369</v>
      </c>
      <c r="Q4" s="5" t="n">
        <v>-42362</v>
      </c>
    </row>
    <row r="5" spans="1:17">
      <c r="A5" s="4" t="s">
        <v>752</v>
      </c>
      <c r="G5" s="5" t="n">
        <v>38016</v>
      </c>
      <c r="H5" s="5" t="n">
        <v>27918</v>
      </c>
      <c r="I5" s="5" t="n">
        <v>25877</v>
      </c>
      <c r="J5" s="5" t="n">
        <v>17532</v>
      </c>
      <c r="K5" s="5" t="n">
        <v>17293</v>
      </c>
      <c r="L5" s="5" t="n">
        <v>8434</v>
      </c>
      <c r="M5" s="5" t="n">
        <v>5108</v>
      </c>
      <c r="N5" s="5" t="n">
        <v>745</v>
      </c>
      <c r="O5" s="5" t="n">
        <v>108988</v>
      </c>
      <c r="P5" s="5" t="n">
        <v>31580</v>
      </c>
      <c r="Q5" s="5" t="n">
        <v>-33929</v>
      </c>
    </row>
    <row r="6" spans="1:17">
      <c r="A6" s="4" t="s">
        <v>89</v>
      </c>
      <c r="G6" s="6" t="n">
        <v>25883</v>
      </c>
      <c r="H6" s="6" t="n">
        <v>15033</v>
      </c>
      <c r="I6" s="6" t="n">
        <v>14597</v>
      </c>
      <c r="J6" s="6" t="n">
        <v>4435</v>
      </c>
      <c r="K6" s="6" t="n">
        <v>4301</v>
      </c>
      <c r="L6" s="6" t="n">
        <v>-4584</v>
      </c>
      <c r="M6" s="6" t="n">
        <v>-7810</v>
      </c>
      <c r="N6" s="6" t="n">
        <v>-10667</v>
      </c>
      <c r="O6" s="6" t="n">
        <v>59536</v>
      </c>
      <c r="P6" s="6" t="n">
        <v>-18760</v>
      </c>
      <c r="Q6" s="6" t="n">
        <v>-168464</v>
      </c>
    </row>
    <row r="7" spans="1:17">
      <c r="A7" s="4" t="s">
        <v>753</v>
      </c>
      <c r="G7" s="7" t="n">
        <v>0.24</v>
      </c>
      <c r="H7" s="7" t="n">
        <v>0.14</v>
      </c>
      <c r="I7" s="7" t="n">
        <v>0.13</v>
      </c>
      <c r="J7" s="7" t="n">
        <v>0.04</v>
      </c>
      <c r="K7" s="7" t="n">
        <v>0.04</v>
      </c>
      <c r="L7" s="7" t="n">
        <v>-0.04</v>
      </c>
      <c r="M7" s="7" t="n">
        <v>-0.07000000000000001</v>
      </c>
      <c r="N7" s="7" t="n">
        <v>-0.09</v>
      </c>
    </row>
    <row r="8" spans="1:17">
      <c r="A8" s="4" t="s">
        <v>99</v>
      </c>
      <c r="B8" s="7" t="n">
        <v>0.25</v>
      </c>
      <c r="C8" s="7" t="n">
        <v>0.25</v>
      </c>
      <c r="D8" s="7" t="n">
        <v>0.25</v>
      </c>
      <c r="E8" s="7" t="n">
        <v>0.25</v>
      </c>
      <c r="F8" s="7" t="n">
        <v>0.25</v>
      </c>
      <c r="G8" s="6" t="n">
        <v>0</v>
      </c>
      <c r="H8" s="6" t="n">
        <v>0</v>
      </c>
      <c r="I8" s="6" t="n">
        <v>0</v>
      </c>
      <c r="J8" s="6" t="n">
        <v>0</v>
      </c>
      <c r="K8" s="6" t="n">
        <v>0</v>
      </c>
      <c r="L8" s="7" t="n">
        <v>0.25</v>
      </c>
      <c r="M8" s="7" t="n">
        <v>0.25</v>
      </c>
      <c r="N8" s="7" t="n">
        <v>0.25</v>
      </c>
      <c r="O8" s="6" t="n">
        <v>0</v>
      </c>
      <c r="P8" s="7" t="n">
        <v>0.75</v>
      </c>
      <c r="Q8"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4</v>
      </c>
    </row>
    <row r="3" spans="1:4">
      <c r="A3" s="3" t="s">
        <v>104</v>
      </c>
    </row>
    <row r="4" spans="1:4">
      <c r="A4" s="4" t="s">
        <v>89</v>
      </c>
      <c r="B4" s="6" t="n">
        <v>59536</v>
      </c>
      <c r="C4" s="6" t="n">
        <v>-18760</v>
      </c>
      <c r="D4" s="6" t="n">
        <v>-168464</v>
      </c>
    </row>
    <row r="5" spans="1:4">
      <c r="A5" s="3" t="s">
        <v>105</v>
      </c>
    </row>
    <row r="6" spans="1:4">
      <c r="A6" s="4" t="s">
        <v>106</v>
      </c>
      <c r="B6" s="5" t="n">
        <v>3</v>
      </c>
      <c r="C6" s="5" t="n">
        <v>1305</v>
      </c>
      <c r="D6" s="5" t="n">
        <v>-4001</v>
      </c>
    </row>
    <row r="7" spans="1:4">
      <c r="A7" s="4" t="s">
        <v>107</v>
      </c>
      <c r="B7" s="5" t="n">
        <v>0</v>
      </c>
      <c r="C7" s="5" t="n">
        <v>-1220</v>
      </c>
      <c r="D7" s="5" t="n">
        <v>0</v>
      </c>
    </row>
    <row r="8" spans="1:4">
      <c r="A8" s="4" t="s">
        <v>108</v>
      </c>
      <c r="B8" s="5" t="n">
        <v>0</v>
      </c>
      <c r="C8" s="5" t="n">
        <v>0</v>
      </c>
      <c r="D8" s="5" t="n">
        <v>3752</v>
      </c>
    </row>
    <row r="9" spans="1:4">
      <c r="A9" s="4" t="s">
        <v>109</v>
      </c>
      <c r="B9" s="6" t="n">
        <v>59539</v>
      </c>
      <c r="C9" s="6" t="n">
        <v>-18675</v>
      </c>
      <c r="D9" s="6" t="n">
        <v>-1687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11"/>
  </cols>
  <sheetData>
    <row r="1" spans="1:7">
      <c r="A1" s="1" t="s">
        <v>110</v>
      </c>
      <c r="B1" s="2" t="s">
        <v>111</v>
      </c>
      <c r="C1" s="2" t="s">
        <v>112</v>
      </c>
      <c r="D1" s="2" t="s">
        <v>113</v>
      </c>
      <c r="E1" s="2" t="s">
        <v>114</v>
      </c>
      <c r="F1" s="2" t="s">
        <v>115</v>
      </c>
      <c r="G1" s="2" t="s">
        <v>116</v>
      </c>
    </row>
    <row r="2" spans="1:7">
      <c r="A2" s="4" t="s">
        <v>117</v>
      </c>
      <c r="B2" s="6" t="n">
        <v>1115</v>
      </c>
      <c r="C2" s="6" t="n">
        <v>1803048</v>
      </c>
      <c r="D2" s="6" t="n">
        <v>162</v>
      </c>
      <c r="E2" s="6" t="n">
        <v>-1505203</v>
      </c>
      <c r="F2" s="6" t="n">
        <v>0</v>
      </c>
      <c r="G2" s="6" t="n">
        <v>299122</v>
      </c>
    </row>
    <row r="3" spans="1:7">
      <c r="A3" s="4" t="s">
        <v>118</v>
      </c>
      <c r="B3" s="5" t="n">
        <v>111516</v>
      </c>
      <c r="F3" s="5" t="n">
        <v>0</v>
      </c>
    </row>
    <row r="4" spans="1:7">
      <c r="A4" s="3" t="s">
        <v>119</v>
      </c>
    </row>
    <row r="5" spans="1:7">
      <c r="A5" s="4" t="s">
        <v>120</v>
      </c>
      <c r="B5" s="6" t="n">
        <v>17</v>
      </c>
      <c r="C5" s="5" t="n">
        <v>10813</v>
      </c>
      <c r="D5" s="5" t="n">
        <v>0</v>
      </c>
      <c r="E5" s="5" t="n">
        <v>0</v>
      </c>
      <c r="F5" s="6" t="n">
        <v>0</v>
      </c>
      <c r="G5" s="5" t="n">
        <v>10830</v>
      </c>
    </row>
    <row r="6" spans="1:7">
      <c r="A6" s="4" t="s">
        <v>121</v>
      </c>
      <c r="B6" s="5" t="n">
        <v>1744</v>
      </c>
      <c r="F6" s="5" t="n">
        <v>0</v>
      </c>
    </row>
    <row r="7" spans="1:7">
      <c r="A7" s="4" t="s">
        <v>122</v>
      </c>
      <c r="B7" s="6" t="n">
        <v>17</v>
      </c>
      <c r="C7" s="5" t="n">
        <v>38078</v>
      </c>
      <c r="D7" s="5" t="n">
        <v>0</v>
      </c>
      <c r="E7" s="5" t="n">
        <v>0</v>
      </c>
      <c r="F7" s="6" t="n">
        <v>0</v>
      </c>
      <c r="G7" s="5" t="n">
        <v>38095</v>
      </c>
    </row>
    <row r="8" spans="1:7">
      <c r="A8" s="4" t="s">
        <v>123</v>
      </c>
      <c r="B8" s="5" t="n">
        <v>1665</v>
      </c>
      <c r="F8" s="5" t="n">
        <v>0</v>
      </c>
    </row>
    <row r="9" spans="1:7">
      <c r="A9" s="4" t="s">
        <v>124</v>
      </c>
      <c r="B9" s="6" t="n">
        <v>0</v>
      </c>
      <c r="C9" s="5" t="n">
        <v>27485</v>
      </c>
      <c r="D9" s="5" t="n">
        <v>0</v>
      </c>
      <c r="E9" s="5" t="n">
        <v>0</v>
      </c>
      <c r="F9" s="6" t="n">
        <v>0</v>
      </c>
      <c r="G9" s="5" t="n">
        <v>27485</v>
      </c>
    </row>
    <row r="10" spans="1:7">
      <c r="A10" s="4" t="s">
        <v>125</v>
      </c>
      <c r="B10" s="6" t="n">
        <v>15</v>
      </c>
      <c r="C10" s="5" t="n">
        <v>31756</v>
      </c>
      <c r="D10" s="5" t="n">
        <v>0</v>
      </c>
      <c r="E10" s="5" t="n">
        <v>0</v>
      </c>
      <c r="F10" s="6" t="n">
        <v>0</v>
      </c>
      <c r="G10" s="5" t="n">
        <v>31771</v>
      </c>
    </row>
    <row r="11" spans="1:7">
      <c r="A11" s="4" t="s">
        <v>126</v>
      </c>
      <c r="B11" s="5" t="n">
        <v>1520</v>
      </c>
      <c r="F11" s="5" t="n">
        <v>0</v>
      </c>
    </row>
    <row r="12" spans="1:7">
      <c r="A12" s="4" t="s">
        <v>127</v>
      </c>
      <c r="B12" s="6" t="n">
        <v>0</v>
      </c>
      <c r="C12" s="5" t="n">
        <v>3263</v>
      </c>
      <c r="D12" s="5" t="n">
        <v>0</v>
      </c>
      <c r="E12" s="5" t="n">
        <v>0</v>
      </c>
      <c r="F12" s="6" t="n">
        <v>-3263</v>
      </c>
      <c r="G12" s="5" t="n">
        <v>0</v>
      </c>
    </row>
    <row r="13" spans="1:7">
      <c r="A13" s="4" t="s">
        <v>128</v>
      </c>
      <c r="B13" s="5" t="n">
        <v>0</v>
      </c>
      <c r="F13" s="5" t="n">
        <v>-150</v>
      </c>
    </row>
    <row r="14" spans="1:7">
      <c r="A14" s="4" t="s">
        <v>129</v>
      </c>
      <c r="B14" s="6" t="n">
        <v>0</v>
      </c>
      <c r="C14" s="5" t="n">
        <v>-1300</v>
      </c>
      <c r="D14" s="5" t="n">
        <v>0</v>
      </c>
      <c r="E14" s="5" t="n">
        <v>0</v>
      </c>
      <c r="F14" s="6" t="n">
        <v>0</v>
      </c>
      <c r="G14" s="5" t="n">
        <v>-1300</v>
      </c>
    </row>
    <row r="15" spans="1:7">
      <c r="A15" s="4" t="s">
        <v>130</v>
      </c>
      <c r="B15" s="5" t="n">
        <v>0</v>
      </c>
      <c r="C15" s="5" t="n">
        <v>-402787</v>
      </c>
      <c r="D15" s="5" t="n">
        <v>0</v>
      </c>
      <c r="E15" s="5" t="n">
        <v>0</v>
      </c>
      <c r="F15" s="5" t="n">
        <v>0</v>
      </c>
      <c r="G15" s="5" t="n">
        <v>-402787</v>
      </c>
    </row>
    <row r="16" spans="1:7">
      <c r="A16" s="4" t="s">
        <v>131</v>
      </c>
      <c r="B16" s="5" t="n">
        <v>0</v>
      </c>
      <c r="C16" s="5" t="n">
        <v>-57852</v>
      </c>
      <c r="D16" s="5" t="n">
        <v>0</v>
      </c>
      <c r="E16" s="5" t="n">
        <v>0</v>
      </c>
      <c r="F16" s="5" t="n">
        <v>0</v>
      </c>
      <c r="G16" s="5" t="n">
        <v>-57852</v>
      </c>
    </row>
    <row r="17" spans="1:7">
      <c r="A17" s="4" t="s">
        <v>89</v>
      </c>
      <c r="B17" s="5" t="n">
        <v>0</v>
      </c>
      <c r="C17" s="5" t="n">
        <v>0</v>
      </c>
      <c r="D17" s="5" t="n">
        <v>0</v>
      </c>
      <c r="E17" s="5" t="n">
        <v>-168464</v>
      </c>
      <c r="F17" s="5" t="n">
        <v>0</v>
      </c>
      <c r="G17" s="5" t="n">
        <v>-168464</v>
      </c>
    </row>
    <row r="18" spans="1:7">
      <c r="A18" s="4" t="s">
        <v>132</v>
      </c>
      <c r="B18" s="5" t="n">
        <v>0</v>
      </c>
      <c r="C18" s="5" t="n">
        <v>0</v>
      </c>
      <c r="D18" s="5" t="n">
        <v>-249</v>
      </c>
      <c r="E18" s="5" t="n">
        <v>0</v>
      </c>
      <c r="F18" s="5" t="n">
        <v>0</v>
      </c>
      <c r="G18" s="5" t="n">
        <v>-249</v>
      </c>
    </row>
    <row r="19" spans="1:7">
      <c r="A19" s="4" t="s">
        <v>133</v>
      </c>
      <c r="B19" s="6" t="n">
        <v>1164</v>
      </c>
      <c r="C19" s="5" t="n">
        <v>1452504</v>
      </c>
      <c r="D19" s="5" t="n">
        <v>-87</v>
      </c>
      <c r="E19" s="5" t="n">
        <v>-1673667</v>
      </c>
      <c r="F19" s="6" t="n">
        <v>-3263</v>
      </c>
      <c r="G19" s="5" t="n">
        <v>-223349</v>
      </c>
    </row>
    <row r="20" spans="1:7">
      <c r="A20" s="4" t="s">
        <v>134</v>
      </c>
      <c r="B20" s="5" t="n">
        <v>116445</v>
      </c>
      <c r="F20" s="5" t="n">
        <v>-150</v>
      </c>
    </row>
    <row r="21" spans="1:7">
      <c r="A21" s="3" t="s">
        <v>119</v>
      </c>
    </row>
    <row r="22" spans="1:7">
      <c r="A22" s="4" t="s">
        <v>120</v>
      </c>
      <c r="B22" s="6" t="n">
        <v>8</v>
      </c>
      <c r="C22" s="5" t="n">
        <v>-488</v>
      </c>
      <c r="D22" s="5" t="n">
        <v>0</v>
      </c>
      <c r="E22" s="5" t="n">
        <v>0</v>
      </c>
      <c r="F22" s="6" t="n">
        <v>0</v>
      </c>
      <c r="G22" s="5" t="n">
        <v>-480</v>
      </c>
    </row>
    <row r="23" spans="1:7">
      <c r="A23" s="4" t="s">
        <v>121</v>
      </c>
      <c r="B23" s="5" t="n">
        <v>740</v>
      </c>
      <c r="F23" s="5" t="n">
        <v>0</v>
      </c>
    </row>
    <row r="24" spans="1:7">
      <c r="A24" s="4" t="s">
        <v>122</v>
      </c>
      <c r="B24" s="6" t="n">
        <v>4</v>
      </c>
      <c r="C24" s="5" t="n">
        <v>6524</v>
      </c>
      <c r="D24" s="5" t="n">
        <v>0</v>
      </c>
      <c r="E24" s="5" t="n">
        <v>0</v>
      </c>
      <c r="F24" s="6" t="n">
        <v>0</v>
      </c>
      <c r="G24" s="5" t="n">
        <v>6528</v>
      </c>
    </row>
    <row r="25" spans="1:7">
      <c r="A25" s="4" t="s">
        <v>123</v>
      </c>
      <c r="B25" s="5" t="n">
        <v>424</v>
      </c>
      <c r="F25" s="5" t="n">
        <v>0</v>
      </c>
    </row>
    <row r="26" spans="1:7">
      <c r="A26" s="4" t="s">
        <v>124</v>
      </c>
      <c r="B26" s="6" t="n">
        <v>0</v>
      </c>
      <c r="C26" s="5" t="n">
        <v>6873</v>
      </c>
      <c r="D26" s="5" t="n">
        <v>0</v>
      </c>
      <c r="E26" s="5" t="n">
        <v>0</v>
      </c>
      <c r="F26" s="6" t="n">
        <v>0</v>
      </c>
      <c r="G26" s="5" t="n">
        <v>6873</v>
      </c>
    </row>
    <row r="27" spans="1:7">
      <c r="A27" s="4" t="s">
        <v>127</v>
      </c>
      <c r="B27" s="6" t="n">
        <v>-27</v>
      </c>
      <c r="C27" s="5" t="n">
        <v>-25609</v>
      </c>
      <c r="D27" s="5" t="n">
        <v>0</v>
      </c>
      <c r="E27" s="5" t="n">
        <v>0</v>
      </c>
      <c r="F27" s="6" t="n">
        <v>0</v>
      </c>
      <c r="G27" s="5" t="n">
        <v>-25636</v>
      </c>
    </row>
    <row r="28" spans="1:7">
      <c r="A28" s="4" t="s">
        <v>128</v>
      </c>
      <c r="B28" s="5" t="n">
        <v>-2676</v>
      </c>
      <c r="F28" s="5" t="n">
        <v>0</v>
      </c>
    </row>
    <row r="29" spans="1:7">
      <c r="A29" s="4" t="s">
        <v>131</v>
      </c>
      <c r="B29" s="6" t="n">
        <v>0</v>
      </c>
      <c r="C29" s="5" t="n">
        <v>-87906</v>
      </c>
      <c r="D29" s="5" t="n">
        <v>0</v>
      </c>
      <c r="E29" s="5" t="n">
        <v>0</v>
      </c>
      <c r="F29" s="6" t="n">
        <v>0</v>
      </c>
      <c r="G29" s="5" t="n">
        <v>-87906</v>
      </c>
    </row>
    <row r="30" spans="1:7">
      <c r="A30" s="4" t="s">
        <v>89</v>
      </c>
      <c r="B30" s="5" t="n">
        <v>0</v>
      </c>
      <c r="C30" s="5" t="n">
        <v>0</v>
      </c>
      <c r="D30" s="5" t="n">
        <v>0</v>
      </c>
      <c r="E30" s="5" t="n">
        <v>-18760</v>
      </c>
      <c r="F30" s="5" t="n">
        <v>0</v>
      </c>
      <c r="G30" s="5" t="n">
        <v>-18760</v>
      </c>
    </row>
    <row r="31" spans="1:7">
      <c r="A31" s="4" t="s">
        <v>132</v>
      </c>
      <c r="B31" s="5" t="n">
        <v>0</v>
      </c>
      <c r="C31" s="5" t="n">
        <v>0</v>
      </c>
      <c r="D31" s="5" t="n">
        <v>85</v>
      </c>
      <c r="E31" s="5" t="n">
        <v>0</v>
      </c>
      <c r="F31" s="5" t="n">
        <v>0</v>
      </c>
      <c r="G31" s="5" t="n">
        <v>85</v>
      </c>
    </row>
    <row r="32" spans="1:7">
      <c r="A32" s="4" t="s">
        <v>135</v>
      </c>
      <c r="B32" s="6" t="n">
        <v>1149</v>
      </c>
      <c r="C32" s="5" t="n">
        <v>1351898</v>
      </c>
      <c r="D32" s="5" t="n">
        <v>-2</v>
      </c>
      <c r="E32" s="5" t="n">
        <v>-1692427</v>
      </c>
      <c r="F32" s="6" t="n">
        <v>-3263</v>
      </c>
      <c r="G32" s="5" t="n">
        <v>-342645</v>
      </c>
    </row>
    <row r="33" spans="1:7">
      <c r="A33" s="4" t="s">
        <v>136</v>
      </c>
      <c r="B33" s="5" t="n">
        <v>114933</v>
      </c>
      <c r="F33" s="5" t="n">
        <v>-150</v>
      </c>
    </row>
    <row r="34" spans="1:7">
      <c r="A34" s="3" t="s">
        <v>119</v>
      </c>
    </row>
    <row r="35" spans="1:7">
      <c r="A35" s="4" t="s">
        <v>120</v>
      </c>
      <c r="B35" s="6" t="n">
        <v>8</v>
      </c>
      <c r="C35" s="5" t="n">
        <v>-674</v>
      </c>
      <c r="D35" s="5" t="n">
        <v>0</v>
      </c>
      <c r="E35" s="5" t="n">
        <v>0</v>
      </c>
      <c r="F35" s="6" t="n">
        <v>0</v>
      </c>
      <c r="G35" s="5" t="n">
        <v>-666</v>
      </c>
    </row>
    <row r="36" spans="1:7">
      <c r="A36" s="4" t="s">
        <v>121</v>
      </c>
      <c r="B36" s="5" t="n">
        <v>853</v>
      </c>
      <c r="F36" s="5" t="n">
        <v>0</v>
      </c>
    </row>
    <row r="37" spans="1:7">
      <c r="A37" s="4" t="s">
        <v>137</v>
      </c>
      <c r="B37" s="6" t="n">
        <v>0</v>
      </c>
      <c r="C37" s="5" t="n">
        <v>578</v>
      </c>
      <c r="D37" s="5" t="n">
        <v>0</v>
      </c>
      <c r="E37" s="5" t="n">
        <v>0</v>
      </c>
      <c r="F37" s="6" t="n">
        <v>0</v>
      </c>
      <c r="G37" s="5" t="n">
        <v>578</v>
      </c>
    </row>
    <row r="38" spans="1:7">
      <c r="A38" s="4" t="s">
        <v>124</v>
      </c>
      <c r="B38" s="5" t="n">
        <v>0</v>
      </c>
      <c r="C38" s="5" t="n">
        <v>8297</v>
      </c>
      <c r="D38" s="5" t="n">
        <v>0</v>
      </c>
      <c r="E38" s="5" t="n">
        <v>0</v>
      </c>
      <c r="F38" s="5" t="n">
        <v>0</v>
      </c>
      <c r="G38" s="5" t="n">
        <v>8297</v>
      </c>
    </row>
    <row r="39" spans="1:7">
      <c r="A39" s="4" t="s">
        <v>127</v>
      </c>
      <c r="B39" s="6" t="n">
        <v>-72</v>
      </c>
      <c r="C39" s="5" t="n">
        <v>-78022</v>
      </c>
      <c r="D39" s="5" t="n">
        <v>0</v>
      </c>
      <c r="E39" s="5" t="n">
        <v>0</v>
      </c>
      <c r="F39" s="6" t="n">
        <v>0</v>
      </c>
      <c r="G39" s="5" t="n">
        <v>-78094</v>
      </c>
    </row>
    <row r="40" spans="1:7">
      <c r="A40" s="4" t="s">
        <v>128</v>
      </c>
      <c r="B40" s="5" t="n">
        <v>-7201</v>
      </c>
      <c r="F40" s="5" t="n">
        <v>0</v>
      </c>
    </row>
    <row r="41" spans="1:7">
      <c r="A41" s="4" t="s">
        <v>89</v>
      </c>
      <c r="B41" s="6" t="n">
        <v>0</v>
      </c>
      <c r="C41" s="5" t="n">
        <v>0</v>
      </c>
      <c r="D41" s="5" t="n">
        <v>0</v>
      </c>
      <c r="E41" s="5" t="n">
        <v>59536</v>
      </c>
      <c r="F41" s="6" t="n">
        <v>0</v>
      </c>
      <c r="G41" s="5" t="n">
        <v>59536</v>
      </c>
    </row>
    <row r="42" spans="1:7">
      <c r="A42" s="4" t="s">
        <v>132</v>
      </c>
      <c r="B42" s="5" t="n">
        <v>0</v>
      </c>
      <c r="C42" s="5" t="n">
        <v>0</v>
      </c>
      <c r="D42" s="5" t="n">
        <v>3</v>
      </c>
      <c r="E42" s="5" t="n">
        <v>0</v>
      </c>
      <c r="F42" s="5" t="n">
        <v>0</v>
      </c>
      <c r="G42" s="5" t="n">
        <v>3</v>
      </c>
    </row>
    <row r="43" spans="1:7">
      <c r="A43" s="4" t="s">
        <v>138</v>
      </c>
      <c r="B43" s="6" t="n">
        <v>1085</v>
      </c>
      <c r="C43" s="6" t="n">
        <v>1282077</v>
      </c>
      <c r="D43" s="6" t="n">
        <v>1</v>
      </c>
      <c r="E43" s="6" t="n">
        <v>-1632891</v>
      </c>
      <c r="F43" s="6" t="n">
        <v>-3263</v>
      </c>
      <c r="G43" s="6" t="n">
        <v>-352991</v>
      </c>
    </row>
    <row r="44" spans="1:7">
      <c r="A44" s="4" t="s">
        <v>139</v>
      </c>
      <c r="B44" s="5" t="n">
        <v>108585</v>
      </c>
      <c r="F44" s="5"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0</v>
      </c>
      <c r="B1" s="2" t="s">
        <v>141</v>
      </c>
      <c r="C1" s="2" t="s">
        <v>142</v>
      </c>
      <c r="D1" s="2" t="s">
        <v>143</v>
      </c>
      <c r="E1" s="2" t="s">
        <v>144</v>
      </c>
      <c r="F1" s="2" t="s">
        <v>145</v>
      </c>
      <c r="G1" s="2" t="s">
        <v>2</v>
      </c>
      <c r="H1" s="2" t="s">
        <v>146</v>
      </c>
      <c r="I1" s="2" t="s">
        <v>4</v>
      </c>
      <c r="J1" s="2" t="s">
        <v>147</v>
      </c>
      <c r="K1" s="2" t="s">
        <v>30</v>
      </c>
      <c r="L1" s="2" t="s">
        <v>148</v>
      </c>
      <c r="M1" s="2" t="s">
        <v>149</v>
      </c>
      <c r="N1" s="2" t="s">
        <v>150</v>
      </c>
      <c r="O1" s="2" t="s">
        <v>2</v>
      </c>
      <c r="P1" s="2" t="s">
        <v>30</v>
      </c>
      <c r="Q1" s="2" t="s">
        <v>74</v>
      </c>
    </row>
    <row r="2" spans="1:17">
      <c r="A2" s="3" t="s">
        <v>151</v>
      </c>
    </row>
    <row r="3" spans="1:17">
      <c r="A3" s="4" t="s">
        <v>99</v>
      </c>
      <c r="B3" s="7" t="n">
        <v>0.25</v>
      </c>
      <c r="C3" s="7" t="n">
        <v>0.25</v>
      </c>
      <c r="D3" s="7" t="n">
        <v>0.25</v>
      </c>
      <c r="E3" s="7" t="n">
        <v>0.25</v>
      </c>
      <c r="F3" s="7" t="n">
        <v>0.25</v>
      </c>
      <c r="G3" s="6" t="n">
        <v>0</v>
      </c>
      <c r="H3" s="6" t="n">
        <v>0</v>
      </c>
      <c r="I3" s="6" t="n">
        <v>0</v>
      </c>
      <c r="J3" s="6" t="n">
        <v>0</v>
      </c>
      <c r="K3" s="6" t="n">
        <v>0</v>
      </c>
      <c r="L3" s="7" t="n">
        <v>0.25</v>
      </c>
      <c r="M3" s="7" t="n">
        <v>0.25</v>
      </c>
      <c r="N3" s="7" t="n">
        <v>0.25</v>
      </c>
      <c r="O3" s="6" t="n">
        <v>0</v>
      </c>
      <c r="P3" s="7" t="n">
        <v>0.75</v>
      </c>
      <c r="Q3" s="7"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0</v>
      </c>
      <c r="D2" s="2" t="s">
        <v>74</v>
      </c>
    </row>
    <row r="3" spans="1:4">
      <c r="A3" s="3" t="s">
        <v>153</v>
      </c>
    </row>
    <row r="4" spans="1:4">
      <c r="A4" s="4" t="s">
        <v>89</v>
      </c>
      <c r="B4" s="6" t="n">
        <v>59536</v>
      </c>
      <c r="C4" s="6" t="n">
        <v>-18760</v>
      </c>
      <c r="D4" s="6" t="n">
        <v>-168464</v>
      </c>
    </row>
    <row r="5" spans="1:4">
      <c r="A5" s="3" t="s">
        <v>154</v>
      </c>
    </row>
    <row r="6" spans="1:4">
      <c r="A6" s="4" t="s">
        <v>155</v>
      </c>
      <c r="B6" s="5" t="n">
        <v>13954</v>
      </c>
      <c r="C6" s="5" t="n">
        <v>13933</v>
      </c>
      <c r="D6" s="5" t="n">
        <v>12175</v>
      </c>
    </row>
    <row r="7" spans="1:4">
      <c r="A7" s="4" t="s">
        <v>124</v>
      </c>
      <c r="B7" s="5" t="n">
        <v>8297</v>
      </c>
      <c r="C7" s="5" t="n">
        <v>6873</v>
      </c>
      <c r="D7" s="5" t="n">
        <v>27390</v>
      </c>
    </row>
    <row r="8" spans="1:4">
      <c r="A8" s="4" t="s">
        <v>156</v>
      </c>
      <c r="B8" s="5" t="n">
        <v>-9</v>
      </c>
      <c r="C8" s="5" t="n">
        <v>583</v>
      </c>
      <c r="D8" s="5" t="n">
        <v>1742</v>
      </c>
    </row>
    <row r="9" spans="1:4">
      <c r="A9" s="4" t="s">
        <v>157</v>
      </c>
      <c r="B9" s="5" t="n">
        <v>855</v>
      </c>
      <c r="C9" s="5" t="n">
        <v>22635</v>
      </c>
      <c r="D9" s="5" t="n">
        <v>20527</v>
      </c>
    </row>
    <row r="10" spans="1:4">
      <c r="A10" s="4" t="s">
        <v>158</v>
      </c>
      <c r="B10" s="5" t="n">
        <v>-2342</v>
      </c>
      <c r="C10" s="5" t="n">
        <v>0</v>
      </c>
      <c r="D10" s="5" t="n">
        <v>0</v>
      </c>
    </row>
    <row r="11" spans="1:4">
      <c r="A11" s="4" t="s">
        <v>159</v>
      </c>
      <c r="B11" s="5" t="n">
        <v>2847</v>
      </c>
      <c r="C11" s="5" t="n">
        <v>2943</v>
      </c>
      <c r="D11" s="5" t="n">
        <v>2408</v>
      </c>
    </row>
    <row r="12" spans="1:4">
      <c r="A12" s="4" t="s">
        <v>160</v>
      </c>
      <c r="B12" s="5" t="n">
        <v>0</v>
      </c>
      <c r="C12" s="5" t="n">
        <v>0</v>
      </c>
      <c r="D12" s="5" t="n">
        <v>3752</v>
      </c>
    </row>
    <row r="13" spans="1:4">
      <c r="A13" s="4" t="s">
        <v>161</v>
      </c>
      <c r="B13" s="5" t="n">
        <v>0</v>
      </c>
      <c r="C13" s="5" t="n">
        <v>-1220</v>
      </c>
      <c r="D13" s="5" t="n">
        <v>0</v>
      </c>
    </row>
    <row r="14" spans="1:4">
      <c r="A14" s="4" t="s">
        <v>162</v>
      </c>
      <c r="B14" s="5" t="n">
        <v>-190</v>
      </c>
      <c r="C14" s="5" t="n">
        <v>0</v>
      </c>
      <c r="D14" s="5" t="n">
        <v>0</v>
      </c>
    </row>
    <row r="15" spans="1:4">
      <c r="A15" s="4" t="s">
        <v>163</v>
      </c>
      <c r="B15" s="5" t="n">
        <v>0</v>
      </c>
      <c r="C15" s="5" t="n">
        <v>-3</v>
      </c>
      <c r="D15" s="5" t="n">
        <v>-2</v>
      </c>
    </row>
    <row r="16" spans="1:4">
      <c r="A16" s="3" t="s">
        <v>164</v>
      </c>
    </row>
    <row r="17" spans="1:4">
      <c r="A17" s="4" t="s">
        <v>165</v>
      </c>
      <c r="B17" s="5" t="n">
        <v>0</v>
      </c>
      <c r="C17" s="5" t="n">
        <v>0</v>
      </c>
      <c r="D17" s="5" t="n">
        <v>74</v>
      </c>
    </row>
    <row r="18" spans="1:4">
      <c r="A18" s="4" t="s">
        <v>166</v>
      </c>
      <c r="B18" s="5" t="n">
        <v>-20619</v>
      </c>
      <c r="C18" s="5" t="n">
        <v>-15678</v>
      </c>
      <c r="D18" s="5" t="n">
        <v>-7371</v>
      </c>
    </row>
    <row r="19" spans="1:4">
      <c r="A19" s="4" t="s">
        <v>35</v>
      </c>
      <c r="B19" s="5" t="n">
        <v>48</v>
      </c>
      <c r="C19" s="5" t="n">
        <v>320</v>
      </c>
      <c r="D19" s="5" t="n">
        <v>-338</v>
      </c>
    </row>
    <row r="20" spans="1:4">
      <c r="A20" s="4" t="s">
        <v>167</v>
      </c>
      <c r="B20" s="5" t="n">
        <v>0</v>
      </c>
      <c r="C20" s="5" t="n">
        <v>0</v>
      </c>
      <c r="D20" s="5" t="n">
        <v>-1908</v>
      </c>
    </row>
    <row r="21" spans="1:4">
      <c r="A21" s="4" t="s">
        <v>39</v>
      </c>
      <c r="B21" s="5" t="n">
        <v>-19</v>
      </c>
      <c r="C21" s="5" t="n">
        <v>0</v>
      </c>
      <c r="D21" s="5" t="n">
        <v>1549</v>
      </c>
    </row>
    <row r="22" spans="1:4">
      <c r="A22" s="4" t="s">
        <v>42</v>
      </c>
      <c r="B22" s="5" t="n">
        <v>-690</v>
      </c>
      <c r="C22" s="5" t="n">
        <v>818</v>
      </c>
      <c r="D22" s="5" t="n">
        <v>-7695</v>
      </c>
    </row>
    <row r="23" spans="1:4">
      <c r="A23" s="4" t="s">
        <v>168</v>
      </c>
      <c r="B23" s="5" t="n">
        <v>0</v>
      </c>
      <c r="C23" s="5" t="n">
        <v>-1056</v>
      </c>
      <c r="D23" s="5" t="n">
        <v>-15916</v>
      </c>
    </row>
    <row r="24" spans="1:4">
      <c r="A24" s="4" t="s">
        <v>169</v>
      </c>
      <c r="B24" s="5" t="n">
        <v>276</v>
      </c>
      <c r="C24" s="5" t="n">
        <v>-725</v>
      </c>
      <c r="D24" s="5" t="n">
        <v>-491</v>
      </c>
    </row>
    <row r="25" spans="1:4">
      <c r="A25" s="4" t="s">
        <v>44</v>
      </c>
      <c r="B25" s="5" t="n">
        <v>-83</v>
      </c>
      <c r="C25" s="5" t="n">
        <v>360</v>
      </c>
      <c r="D25" s="5" t="n">
        <v>4751</v>
      </c>
    </row>
    <row r="26" spans="1:4">
      <c r="A26" s="4" t="s">
        <v>51</v>
      </c>
      <c r="B26" s="5" t="n">
        <v>8</v>
      </c>
      <c r="C26" s="5" t="n">
        <v>-7</v>
      </c>
      <c r="D26" s="5" t="n">
        <v>275</v>
      </c>
    </row>
    <row r="27" spans="1:4">
      <c r="A27" s="4" t="s">
        <v>47</v>
      </c>
      <c r="B27" s="5" t="n">
        <v>-885</v>
      </c>
      <c r="C27" s="5" t="n">
        <v>-885</v>
      </c>
      <c r="D27" s="5" t="n">
        <v>-3181</v>
      </c>
    </row>
    <row r="28" spans="1:4">
      <c r="A28" s="4" t="s">
        <v>170</v>
      </c>
      <c r="B28" s="5" t="n">
        <v>60984</v>
      </c>
      <c r="C28" s="5" t="n">
        <v>10131</v>
      </c>
      <c r="D28" s="5" t="n">
        <v>-130723</v>
      </c>
    </row>
    <row r="29" spans="1:4">
      <c r="A29" s="3" t="s">
        <v>171</v>
      </c>
    </row>
    <row r="30" spans="1:4">
      <c r="A30" s="4" t="s">
        <v>172</v>
      </c>
      <c r="B30" s="5" t="n">
        <v>88422</v>
      </c>
      <c r="C30" s="5" t="n">
        <v>137621</v>
      </c>
      <c r="D30" s="5" t="n">
        <v>339359</v>
      </c>
    </row>
    <row r="31" spans="1:4">
      <c r="A31" s="4" t="s">
        <v>173</v>
      </c>
      <c r="B31" s="5" t="n">
        <v>-95719</v>
      </c>
      <c r="C31" s="5" t="n">
        <v>-86523</v>
      </c>
      <c r="D31" s="5" t="n">
        <v>-276914</v>
      </c>
    </row>
    <row r="32" spans="1:4">
      <c r="A32" s="4" t="s">
        <v>174</v>
      </c>
      <c r="B32" s="5" t="n">
        <v>2995</v>
      </c>
      <c r="C32" s="5" t="n">
        <v>108077</v>
      </c>
      <c r="D32" s="5" t="n">
        <v>7211</v>
      </c>
    </row>
    <row r="33" spans="1:4">
      <c r="A33" s="4" t="s">
        <v>175</v>
      </c>
      <c r="B33" s="5" t="n">
        <v>-278</v>
      </c>
      <c r="C33" s="5" t="n">
        <v>-7</v>
      </c>
      <c r="D33" s="5" t="n">
        <v>-689</v>
      </c>
    </row>
    <row r="34" spans="1:4">
      <c r="A34" s="4" t="s">
        <v>176</v>
      </c>
      <c r="B34" s="5" t="n">
        <v>0</v>
      </c>
      <c r="C34" s="5" t="n">
        <v>0</v>
      </c>
      <c r="D34" s="5" t="n">
        <v>-135000</v>
      </c>
    </row>
    <row r="35" spans="1:4">
      <c r="A35" s="4" t="s">
        <v>177</v>
      </c>
      <c r="B35" s="5" t="n">
        <v>0</v>
      </c>
      <c r="C35" s="5" t="n">
        <v>0</v>
      </c>
      <c r="D35" s="5" t="n">
        <v>833</v>
      </c>
    </row>
    <row r="36" spans="1:4">
      <c r="A36" s="4" t="s">
        <v>178</v>
      </c>
      <c r="B36" s="5" t="n">
        <v>0</v>
      </c>
      <c r="C36" s="5" t="n">
        <v>0</v>
      </c>
      <c r="D36" s="5" t="n">
        <v>140</v>
      </c>
    </row>
    <row r="37" spans="1:4">
      <c r="A37" s="4" t="s">
        <v>179</v>
      </c>
      <c r="B37" s="5" t="n">
        <v>-4580</v>
      </c>
      <c r="C37" s="5" t="n">
        <v>159168</v>
      </c>
      <c r="D37" s="5" t="n">
        <v>-65060</v>
      </c>
    </row>
    <row r="38" spans="1:4">
      <c r="A38" s="3" t="s">
        <v>180</v>
      </c>
    </row>
    <row r="39" spans="1:4">
      <c r="A39" s="4" t="s">
        <v>127</v>
      </c>
      <c r="B39" s="5" t="n">
        <v>-78094</v>
      </c>
      <c r="C39" s="5" t="n">
        <v>-25636</v>
      </c>
      <c r="D39" s="5" t="n">
        <v>0</v>
      </c>
    </row>
    <row r="40" spans="1:4">
      <c r="A40" s="4" t="s">
        <v>181</v>
      </c>
      <c r="B40" s="5" t="n">
        <v>-11570</v>
      </c>
      <c r="C40" s="5" t="n">
        <v>0</v>
      </c>
      <c r="D40" s="5" t="n">
        <v>0</v>
      </c>
    </row>
    <row r="41" spans="1:4">
      <c r="A41" s="4" t="s">
        <v>182</v>
      </c>
      <c r="B41" s="5" t="n">
        <v>-6828</v>
      </c>
      <c r="C41" s="5" t="n">
        <v>0</v>
      </c>
      <c r="D41" s="5" t="n">
        <v>0</v>
      </c>
    </row>
    <row r="42" spans="1:4">
      <c r="A42" s="4" t="s">
        <v>183</v>
      </c>
      <c r="B42" s="5" t="n">
        <v>-960</v>
      </c>
      <c r="C42" s="5" t="n">
        <v>-87331</v>
      </c>
      <c r="D42" s="5" t="n">
        <v>-56988</v>
      </c>
    </row>
    <row r="43" spans="1:4">
      <c r="A43" s="4" t="s">
        <v>184</v>
      </c>
      <c r="B43" s="5" t="n">
        <v>-1079</v>
      </c>
      <c r="C43" s="5" t="n">
        <v>-2192</v>
      </c>
      <c r="D43" s="5" t="n">
        <v>-5664</v>
      </c>
    </row>
    <row r="44" spans="1:4">
      <c r="A44" s="4" t="s">
        <v>185</v>
      </c>
      <c r="B44" s="5" t="n">
        <v>578</v>
      </c>
      <c r="C44" s="5" t="n">
        <v>0</v>
      </c>
      <c r="D44" s="5" t="n">
        <v>0</v>
      </c>
    </row>
    <row r="45" spans="1:4">
      <c r="A45" s="4" t="s">
        <v>186</v>
      </c>
      <c r="B45" s="5" t="n">
        <v>0</v>
      </c>
      <c r="C45" s="5" t="n">
        <v>0</v>
      </c>
      <c r="D45" s="5" t="n">
        <v>-277541</v>
      </c>
    </row>
    <row r="46" spans="1:4">
      <c r="A46" s="4" t="s">
        <v>187</v>
      </c>
      <c r="B46" s="5" t="n">
        <v>0</v>
      </c>
      <c r="C46" s="5" t="n">
        <v>0</v>
      </c>
      <c r="D46" s="5" t="n">
        <v>434677</v>
      </c>
    </row>
    <row r="47" spans="1:4">
      <c r="A47" s="4" t="s">
        <v>188</v>
      </c>
      <c r="B47" s="5" t="n">
        <v>385</v>
      </c>
      <c r="C47" s="5" t="n">
        <v>8240</v>
      </c>
      <c r="D47" s="5" t="n">
        <v>54589</v>
      </c>
    </row>
    <row r="48" spans="1:4">
      <c r="A48" s="4" t="s">
        <v>189</v>
      </c>
      <c r="B48" s="5" t="n">
        <v>-97568</v>
      </c>
      <c r="C48" s="5" t="n">
        <v>-106919</v>
      </c>
      <c r="D48" s="5" t="n">
        <v>149073</v>
      </c>
    </row>
    <row r="49" spans="1:4">
      <c r="A49" s="4" t="s">
        <v>190</v>
      </c>
      <c r="B49" s="5" t="n">
        <v>-41164</v>
      </c>
      <c r="C49" s="5" t="n">
        <v>62380</v>
      </c>
      <c r="D49" s="5" t="n">
        <v>-46710</v>
      </c>
    </row>
    <row r="50" spans="1:4">
      <c r="A50" s="4" t="s">
        <v>191</v>
      </c>
      <c r="B50" s="5" t="n">
        <v>159180</v>
      </c>
      <c r="C50" s="5" t="n">
        <v>96800</v>
      </c>
      <c r="D50" s="5" t="n">
        <v>143510</v>
      </c>
    </row>
    <row r="51" spans="1:4">
      <c r="A51" s="4" t="s">
        <v>192</v>
      </c>
      <c r="B51" s="5" t="n">
        <v>118016</v>
      </c>
      <c r="C51" s="5" t="n">
        <v>159180</v>
      </c>
      <c r="D51" s="5" t="n">
        <v>96800</v>
      </c>
    </row>
    <row r="52" spans="1:4">
      <c r="A52" s="3" t="s">
        <v>193</v>
      </c>
    </row>
    <row r="53" spans="1:4">
      <c r="A53" s="4" t="s">
        <v>194</v>
      </c>
      <c r="B53" s="5" t="n">
        <v>48797</v>
      </c>
      <c r="C53" s="5" t="n">
        <v>25863</v>
      </c>
      <c r="D53" s="5" t="n">
        <v>9208</v>
      </c>
    </row>
    <row r="54" spans="1:4">
      <c r="A54" s="3" t="s">
        <v>195</v>
      </c>
    </row>
    <row r="55" spans="1:4">
      <c r="A55" s="4" t="s">
        <v>196</v>
      </c>
      <c r="B55" s="5" t="n">
        <v>0</v>
      </c>
      <c r="C55" s="5" t="n">
        <v>0</v>
      </c>
      <c r="D55" s="5" t="n">
        <v>125337</v>
      </c>
    </row>
    <row r="56" spans="1:4">
      <c r="A56" s="4" t="s">
        <v>197</v>
      </c>
      <c r="B56" s="6" t="n">
        <v>0</v>
      </c>
      <c r="C56" s="6" t="n">
        <v>0</v>
      </c>
      <c r="D56" s="6" t="n">
        <v>323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17:17Z</dcterms:created>
  <dcterms:modified xmlns:dcterms="http://purl.org/dc/terms/" xmlns:xsi="http://www.w3.org/2001/XMLSchema-instance" xsi:type="dcterms:W3CDTF">2017-02-28T16:17:17Z</dcterms:modified>
</cp:coreProperties>
</file>